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Note 1 - Basis of Presentation " sheetId="8" r:id="rId8"/>
    <s:sheet name="Note 2 - Significant Accounting" sheetId="9" r:id="rId9"/>
    <s:sheet name="Note 3 - Advances for Vessels U" sheetId="10" r:id="rId10"/>
    <s:sheet name="Note 4 - Vessel, Net" sheetId="11" r:id="rId11"/>
    <s:sheet name="Note 5 - Related Party Transact" sheetId="12" r:id="rId12"/>
    <s:sheet name="Note 6 - Long-term Debt" sheetId="13" r:id="rId13"/>
    <s:sheet name="Note 7 - Commitments and Contin" sheetId="14" r:id="rId14"/>
    <s:sheet name="Note 8 - Stock Incentive Plan" sheetId="15" r:id="rId15"/>
    <s:sheet name="Note 9 - Loss Per Share" sheetId="16" r:id="rId16"/>
    <s:sheet name="Note 10 - Financial Instruments" sheetId="17" r:id="rId17"/>
    <s:sheet name="Note 11 - Investment in Joint V" sheetId="18" r:id="rId18"/>
    <s:sheet name="Note 12 - Subsequent Events" sheetId="19" r:id="rId19"/>
    <s:sheet name="Significant Accounting Policies" sheetId="20" r:id="rId20"/>
    <s:sheet name="Note 3 - Advances for Vessels21" sheetId="21" r:id="rId21"/>
    <s:sheet name="Note 4 - Vessel, Net (Tables)" sheetId="22" r:id="rId22"/>
    <s:sheet name="Note 6 - Long-term Debt (Tables" sheetId="23" r:id="rId23"/>
    <s:sheet name="Note 8 - Stock Incentive Plan (" sheetId="24" r:id="rId24"/>
    <s:sheet name="Note 9 - Loss Per Share (Tables" sheetId="25" r:id="rId25"/>
    <s:sheet name="Note 10 - Financial Instrumen26" sheetId="26" r:id="rId26"/>
    <s:sheet name="Note 11 - Investment in Joint27" sheetId="27" r:id="rId27"/>
    <s:sheet name="Note 1 - Basis of Presentatio28" sheetId="28" r:id="rId28"/>
    <s:sheet name="Note 2 - Significant Accounti29" sheetId="29" r:id="rId29"/>
    <s:sheet name="Note 3 - Advances for Vessels30" sheetId="30" r:id="rId30"/>
    <s:sheet name="Note 3 - Advances for Vessels31" sheetId="31" r:id="rId31"/>
    <s:sheet name="Note 4 - Summary of Vessels (De" sheetId="32" r:id="rId32"/>
    <s:sheet name="Note 5 - Related Party Transa33" sheetId="33" r:id="rId33"/>
    <s:sheet name="Note 6 - Long-term Debt (Detail" sheetId="34" r:id="rId34"/>
    <s:sheet name="Note 6 - Summary of Long-term D" sheetId="35" r:id="rId35"/>
    <s:sheet name="Note 6 - Summary of Future Annu" sheetId="36" r:id="rId36"/>
    <s:sheet name="Note 7 - Commitments and Cont37" sheetId="37" r:id="rId37"/>
    <s:sheet name="Note 8 - Stock Incentive Plan38" sheetId="38" r:id="rId38"/>
    <s:sheet name="Note 8 - Summary of the Status " sheetId="39" r:id="rId39"/>
    <s:sheet name="Note 9 - Loss Per Share (Detail" sheetId="40" r:id="rId40"/>
    <s:sheet name="Note 9 - Summary of Basic and D" sheetId="41" r:id="rId41"/>
    <s:sheet name="Note 10 - Financial Instrumen42" sheetId="42" r:id="rId42"/>
    <s:sheet name="Note 10 - Fair Value of Company" sheetId="43" r:id="rId43"/>
    <s:sheet name="Note 10 - Derivatives Not Desig" sheetId="44" r:id="rId44"/>
    <s:sheet name="Note 10 - Gain or Loss on Deriv" sheetId="45" r:id="rId45"/>
    <s:sheet name="Note 10 - Quantitative Informat" sheetId="46" r:id="rId46"/>
    <s:sheet name="Note 10 - Fair Value of Compa47" sheetId="47" r:id="rId47"/>
    <s:sheet name="Note 11 - Investment in Joint48" sheetId="48" r:id="rId48"/>
    <s:sheet name="Note 11 - Investment in Joint49" sheetId="49" r:id="rId49"/>
    <s:sheet name="Note 12 - Subsequent Events (De" sheetId="50" r:id="rId50"/>
  </s:sheets>
  <s:definedNames/>
  <s:calcPr calcId="124519" calcMode="auto" fullCalcOnLoad="1"/>
</s:workbook>
</file>

<file path=xl/sharedStrings.xml><?xml version="1.0" encoding="utf-8"?>
<sst xmlns="http://schemas.openxmlformats.org/spreadsheetml/2006/main" uniqueCount="458">
  <si>
    <t>Document And Entity Information</t>
  </si>
  <si>
    <t>9 Months Ended</t>
  </si>
  <si>
    <t>Sep. 30, 2016shares</t>
  </si>
  <si>
    <t>Document Information [Line Items]</t>
  </si>
  <si>
    <t>Entity Registrant Name</t>
  </si>
  <si>
    <t>EUROSEAS LTD.</t>
  </si>
  <si>
    <t>Entity Central Index Key</t>
  </si>
  <si>
    <t>Trading Symbol</t>
  </si>
  <si>
    <t>esea</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6-K</t>
  </si>
  <si>
    <t>Document Period End Date</t>
  </si>
  <si>
    <t>Sep. 30,
		2016</t>
  </si>
  <si>
    <t>Document Fiscal Year Focus</t>
  </si>
  <si>
    <t>Document Fiscal Period Focus</t>
  </si>
  <si>
    <t>Q3</t>
  </si>
  <si>
    <t>Amendment Flag</t>
  </si>
  <si>
    <t>false</t>
  </si>
  <si>
    <t>Unaudited Condensed Consolidated Balance Sheets - USD ($)</t>
  </si>
  <si>
    <t>Sep. 30, 2016</t>
  </si>
  <si>
    <t>Dec. 31, 2015</t>
  </si>
  <si>
    <t>Current assets</t>
  </si>
  <si>
    <t>Cash and cash equivalents</t>
  </si>
  <si>
    <t>Trade accounts receivable, net</t>
  </si>
  <si>
    <t>Other receivables</t>
  </si>
  <si>
    <t>Inventories</t>
  </si>
  <si>
    <t>Restricted cash</t>
  </si>
  <si>
    <t>Prepaid expenses</t>
  </si>
  <si>
    <t>Vessels held for sale</t>
  </si>
  <si>
    <t xml:space="preserve"> </t>
  </si>
  <si>
    <t>Total current assets</t>
  </si>
  <si>
    <t>Fixed assets</t>
  </si>
  <si>
    <t>Vessels, net</t>
  </si>
  <si>
    <t>Advances for vessels under construction</t>
  </si>
  <si>
    <t>Long-term assets</t>
  </si>
  <si>
    <t>Deferred charges, net</t>
  </si>
  <si>
    <t>Other investment</t>
  </si>
  <si>
    <t>Equity Method Investments</t>
  </si>
  <si>
    <t>Total long-term assets</t>
  </si>
  <si>
    <t>Total assets</t>
  </si>
  <si>
    <t>Current liabilities</t>
  </si>
  <si>
    <t>Long-term debt, current portion</t>
  </si>
  <si>
    <t>Trade accounts payable and accrued expenses</t>
  </si>
  <si>
    <t>Deferred revenues</t>
  </si>
  <si>
    <t>Liabilities from assets held for sale</t>
  </si>
  <si>
    <t>Due to related companies</t>
  </si>
  <si>
    <t>Derivatives</t>
  </si>
  <si>
    <t>Total current liabilities</t>
  </si>
  <si>
    <t>Long-term liabilities</t>
  </si>
  <si>
    <t>Long-term debt, net of current portion</t>
  </si>
  <si>
    <t>Interest rate contracts</t>
  </si>
  <si>
    <t>Total long-term liabilities</t>
  </si>
  <si>
    <t>Total liabilities</t>
  </si>
  <si>
    <t>Commitments and Contingencies</t>
  </si>
  <si>
    <t>Preferred shares (par value $0.01, 20,000,000 preferred shares authorized, 33,779 and 35,063 shares issued and outstanding, respectively)</t>
  </si>
  <si>
    <t>Shareholders’ equity</t>
  </si>
  <si>
    <t>Common stock (par value $0.03, 200,000,000 shares authorized, 8,195,760 issued and outstanding)</t>
  </si>
  <si>
    <t>Additional paid-in capital</t>
  </si>
  <si>
    <t>Accumulated deficit</t>
  </si>
  <si>
    <t>Total shareholders’ equity</t>
  </si>
  <si>
    <t>Total liabilities, mezzanine equity and shareholders’ equity</t>
  </si>
  <si>
    <t>Unaudited Condensed Consolidated Balance Sheets (Parentheticals) - $ / shares</t>
  </si>
  <si>
    <t>Preferred shares, par value (in dollars per share)</t>
  </si>
  <si>
    <t>Preferred shares, shares authorized (in shares)</t>
  </si>
  <si>
    <t>Preferred shares, shares issued (in shares)</t>
  </si>
  <si>
    <t>Preferred shares,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t>
  </si>
  <si>
    <t>Sep. 30, 2015</t>
  </si>
  <si>
    <t>Revenues</t>
  </si>
  <si>
    <t>Voyage revenue</t>
  </si>
  <si>
    <t>Related party revenue</t>
  </si>
  <si>
    <t>Commissions (including $379,471 and $276,393, respectively, to related party)</t>
  </si>
  <si>
    <t>Net revenue</t>
  </si>
  <si>
    <t>Operating expenses</t>
  </si>
  <si>
    <t>Voyage expenses</t>
  </si>
  <si>
    <t>Vessel operating expenses (including $239,739 and $153,450, respectively, to related party)</t>
  </si>
  <si>
    <t>Drydocking expenses</t>
  </si>
  <si>
    <t>Vessel depreciation</t>
  </si>
  <si>
    <t>Related party management fees</t>
  </si>
  <si>
    <t>Gain on sale of vessel</t>
  </si>
  <si>
    <t>Loss on termination of newbuilding contracts</t>
  </si>
  <si>
    <t>Other general and administrative expenses (including $1,500,000 and $1,500,000, respectively, to related party)</t>
  </si>
  <si>
    <t>Total operating expenses</t>
  </si>
  <si>
    <t>Operating loss</t>
  </si>
  <si>
    <t>Other income/(expenses)</t>
  </si>
  <si>
    <t>Interest and other financing costs</t>
  </si>
  <si>
    <t>Loss on derivatives, net</t>
  </si>
  <si>
    <t>Other investment income</t>
  </si>
  <si>
    <t>Foreign exchange gain / (loss)</t>
  </si>
  <si>
    <t>Interest income</t>
  </si>
  <si>
    <t>Other expenses, net</t>
  </si>
  <si>
    <t>Equity loss and impairment in joint venture</t>
  </si>
  <si>
    <t>Net loss</t>
  </si>
  <si>
    <t>Dividend Series B Preferred shares</t>
  </si>
  <si>
    <t>Earnings / Net loss available to common shareholders</t>
  </si>
  <si>
    <t>Loss per share, basic and diluted (in dollars per share)</t>
  </si>
  <si>
    <t>Weighted average number of shares outstanding, basic &amp; diluted (in shares)</t>
  </si>
  <si>
    <t>Unaudited Condensed Consolidated Statements of Operations (Parentheticals) - USD ($)</t>
  </si>
  <si>
    <t>Commissions paid to related party</t>
  </si>
  <si>
    <t>Vessel operating expenses, related party</t>
  </si>
  <si>
    <t>Other general and administrative expenses, related party</t>
  </si>
  <si>
    <t>Unaudited Condensed Consolidated Statements of Shareholders' Equity - USD ($)</t>
  </si>
  <si>
    <t>Common Stock [Member]</t>
  </si>
  <si>
    <t>Additional Paid-in Capital [Member]</t>
  </si>
  <si>
    <t>Retained Earnings [Member]</t>
  </si>
  <si>
    <t>Total</t>
  </si>
  <si>
    <t>Balance (in shares) at Dec. 31, 2014</t>
  </si>
  <si>
    <t>Balance at Dec. 31, 2014</t>
  </si>
  <si>
    <t>Net loss attributable to common shareholders</t>
  </si>
  <si>
    <t>Share-based compensation (in shares)</t>
  </si>
  <si>
    <t>Share-based compensation</t>
  </si>
  <si>
    <t>New shares due to rounding, reverse stock- split (in shares)</t>
  </si>
  <si>
    <t>New shares due to rounding, reverse stock- split</t>
  </si>
  <si>
    <t>Issuance of shares from rights offering, net of issuance costs (in shares)</t>
  </si>
  <si>
    <t>Issuance of shares from rights offering, net of issuance costs</t>
  </si>
  <si>
    <t>Balance (in shares) at Sep. 30, 2015</t>
  </si>
  <si>
    <t>Balance at Sep. 30, 2015</t>
  </si>
  <si>
    <t>Share based compensation</t>
  </si>
  <si>
    <t>Balance (in shares) at Dec. 31, 2015</t>
  </si>
  <si>
    <t>Balance at Dec. 31, 2015</t>
  </si>
  <si>
    <t>Balance (in shares) at Sep. 30, 2016</t>
  </si>
  <si>
    <t>Balance at Sep. 30, 2016</t>
  </si>
  <si>
    <t>Offering Expenses</t>
  </si>
  <si>
    <t>Unaudited Condensed Consolidated Statements of Cash Flows - USD ($)</t>
  </si>
  <si>
    <t>Cash flows from operating activities:</t>
  </si>
  <si>
    <t>Adjustments to reconcile net loss to net cash provided by operating activities:</t>
  </si>
  <si>
    <t>Amortization and write off of deferred charges</t>
  </si>
  <si>
    <t>Unrealized loss on derivatives</t>
  </si>
  <si>
    <t>Other investment income accrued</t>
  </si>
  <si>
    <t>Changes in operating assets and liabilities</t>
  </si>
  <si>
    <t>Net cash provided by operating activities</t>
  </si>
  <si>
    <t>Cash flows from investing activities:</t>
  </si>
  <si>
    <t>Vessel acquisition</t>
  </si>
  <si>
    <t>Proceeds from sale of vessels</t>
  </si>
  <si>
    <t>Increase in restricted cash</t>
  </si>
  <si>
    <t>Release of restricted cash</t>
  </si>
  <si>
    <t>Net cash used in investing activities</t>
  </si>
  <si>
    <t>Cash flows from financing activities:</t>
  </si>
  <si>
    <t>Proceeds from issuance of common stock</t>
  </si>
  <si>
    <t>Loan fees paid</t>
  </si>
  <si>
    <t>Offering expenses paid</t>
  </si>
  <si>
    <t>Proceeds from long-term debt</t>
  </si>
  <si>
    <t>Repayment of long-term debt</t>
  </si>
  <si>
    <t>Net cash provided by financing activities</t>
  </si>
  <si>
    <t>Net decrease in cash and cash equivalents</t>
  </si>
  <si>
    <t>Cash and cash equivalents at beginning of period</t>
  </si>
  <si>
    <t>Cash and cash equivalents at end of period</t>
  </si>
  <si>
    <t>Note 1 - Basis of Presentation and General Information</t>
  </si>
  <si>
    <t>Notes to Financial Statements</t>
  </si>
  <si>
    <t>Business Description and Basis of Presentation [Text Block]</t>
  </si>
  <si>
    <t>1. Basis of Presentation and General Information Euroseas Ltd. was formed on May 5, 2005 under the laws of the Republic of the Marshall Islands to consolidate the beneficial owners of the ship owning companies in existence at that time. Euroseas Ltd, through its wholly owned vessel owning subsidiaries (collectively the “Company”) is engaged in the ocean transportation of drybulk commodities and containers through ownership and operation of drybulk vessels and containerships. The operations of the vessels are managed by Eurobulk (“Management Company”) and Eurobulk FE , The Pittas family is the controlling shareholder of Friends Investment Company Inc. which, in turn, owns 30.8% of the Company’s shares as of September 30, 2016. The accompanying unaudited condensed consolidated financial statements include the accounts of Euroseas Ltd., and its wholly owned vessel owning subsidiaries and should be read in conjunction with the audited consolidated financial statements for the year ended December 31, 2015 as filed with the Securities and Exchange Commission (“SEC”) on Form 20-F.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notes required by US GAAP for complete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nine month period ended September 30, 2016 are not necessarily indicative of the results that might be expected for the fiscal year ending December 31, 2016. As of September 30, 2016, the Company had a cash balance of $1.73 million, funds due to a related company of $0.14 million and cash in restricted retention accounts of $7.07 million and a working capital surplus of $14.45 million which includes the deposits from our cancelled newbuilding contracts for Hull DY 160 and Hull DY 161 of $8.59 million and $8.37 million expected to be received in the second and third quarter of 2017, respectively. As noted in Note 6, the Company has also refinanced certain of its loans to defer balloon payments. The Company has sufficient cash flow to meet its obligations in the subsequent twelve months. Consequently, the consolidated financial statements have been prepared on a going concern basis. The Company intends to satisfy any short term working capital requirements that might arise via cash flow from operations, drawings from a loan facility from an affiliate, proceeds from potential sale of vessels, and by proceeding with the execution of a previously announced at-the-market offering, among other options.</t>
  </si>
  <si>
    <t>Note 2 - Significant Accounting Policies</t>
  </si>
  <si>
    <t>Significant Accounting Policies [Text Block]</t>
  </si>
  <si>
    <t>2. Significant Accounting Policies A summary of the Company's significant accounting policies is identified in Note 2 of the Company’s Annual Report on Form 20-F for the fiscal year ended December 31, 2015. There have been no changes to the Company’s significant accounting policies, except as noted below. Recent accounting pronouncements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FASB also permitted early adoption of the standard, but not before the original effective date of December 15, 2016. The Company is evaluating the potential impact of this adoption on its consolidated financial statements. Subsequent to the issuance of ASU 2014-09, the FASB issued the following ASU’s which amend or provide additional guidance on topics addressed in ASU 2014-09. In March 2016, the FASB issued ASU No. 2016-08, “Revenue Recognition - Principal versus Agent” (reporting revenue gross versus net). In April 2016, the FASB issued ASU No. 2016-10, “Revenue Recognition - Identifying Performance Obligations and Licenses.” Lastly, in May 2016, the FASB issued No. ASU 2016-12, “Revenue Recognition - Narrow Scope Improvements and Practical Expedients.” The standard is effective for annual periods beginning after December 15, 2017, and interim periods therein, and shall be applied either retrospectively to each period presented or as a cumulative effect adjustment as of the date of adoption. Early adoption of the standard, but not before December 15, 2016 is permitted. The Company is evaluating the potential impact of this adoption on its consolidated financial statement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ending after December 15, 2016. Management is evaluating the implementation of this update and its impact on its financial statements. In April, 2015, FASB issued ASU No 2015-03, “Simplifying the Presentation of Debt Issuance Costs”, which outlines a simplified approach to present debt issuance costs and debt discount and premium by requiring debt issuance costs to be presented as deduction from the corresponding liability. This standard is effective for public entities with reporting periods beginning after December 15, 2015 and should be applied on a retrospective basis. Early adoption is permitted for financial statements that have not been previously issued. The Company adopted this standard as of January 1, 2016 on a retrospective basis In July 2015, the FASB issued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Management believes that the implementation of this update will not have any material impact on its financial statements and has not elected the early adoption. In February 2016, the FASB issued ASU 2016-02, Leases. The standard amends the existing accounting standards for lease accounting and adds additional disclosures about leasing arrangements. The ASU requires lessees to recognize on the balance sheet the assets and liabilities for the rights and obligations created by most leases, while lessor accounting remains largely unchanged. The new leases standard requires a modified retrospective transition approach for all leases existing at, or entered into after, the date of initial application, with an option to use certain transition relief. This update is effective for public entities with reporting periods beginning after December 15, 2018. Early adoption is permitted for all entities. The Company has not yet evaluated the impact, if any, of the adoption of this new standard. In March 2016, the FASB issued Accounting Standards Update No. 2016-09, Stock Compensation. The new guidance is intended to simplify several aspects of the accounting for share-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The Company evaluated this update and concluded that it will not have any material impact on its financial statements and has not elected the early adoption. In June 2016, the FASB issued ASU 2016-13, Financial Instruments - Credit Losses. The main objective of this Updat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For public business entities that are U.S. Securities and Exchange Commission (SEC) filers, the amendments in this Update are effective for fiscal years beginning after December 15, 2019, including interim periods within those fiscal years. The Company has not yet evaluated the impact, if any, of the adoption of this new standard. In August 2016, the FASB issued ASU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has not yet evaluated the impact, if any, of the adoption of this new standard on the disclosures in its financial statements. In November 2016, the FASB issued ASU 2016-18, “Statement of Cash Flows: Restricted Cash” which amends ASC 230 to add or clarify guidance on the classification and presentation of restricted cash in the statement of cash flows. For public business entities, the guidance is effective for fiscal years beginning after December 15, 2017, including interim periods therein. Early adoption is permitted. Entities must apply the guidance retrospectively to all periods presented. The Company has not yet evaluated the impact, if any, of the adoption of this new standard.</t>
  </si>
  <si>
    <t>Note 3 - Advances for Vessels Under Construction</t>
  </si>
  <si>
    <t>Advances for Vessels under Construction [Text Block]</t>
  </si>
  <si>
    <t xml:space="preserve">3. Advances for Vessels under Construction As of September 30, 2016 the amount of the advances for vessels under construction amounts to $3.8 million and mainly represents progress payments according to the agreement entered into with the shipyard as well as legal and other costs related to the construction of Hull number YZJ 1153. Within the first quarter of 2016, the Company took delivery of M/V Xenia. Additionally, Hull Number DY 160 and DY161, under construction at Dayang yard and originally scheduled for delivery in the second and third quarter of 2016 respectively, were cancelled due to excessive construction delays. Both cases have been referred to arbitration. The Company has classified as receivable $17.0 million being the return of its progress payments and other expenses as specified in the newbuilding contract and secured by refund guarantees and has expensed the remaining payments made amounting to $3.2 million, consisting mainly of supervision, management fees and certain other expenses. Costs Vessel Net Book Balance, January 1, 2016 32,701,867 - 32,701,867 Advances for vessels under construction 23,135,067 - 23,135,067 Vessel delivered during the period - (31,831,239 ) (31,831,239 ) Cancellation of newbuilding contracts - (20,157,937 ) (20,157,937 ) Balance, September 30, 2016 55,836,934 (51,989,176 ) 3,847,758 </t>
  </si>
  <si>
    <t>Note 4 - Vessel, Net</t>
  </si>
  <si>
    <t>Property, Plant and Equipment Disclosure [Text Block]</t>
  </si>
  <si>
    <t xml:space="preserve"> 4. Vessels, net The amounts in the accompanying consolidated balance sheets are as follows: Costs Accumulated Net Book Balance, January 1, 2016 124,748,377 (35,790,625 ) 88,957,752 Depreciation for the period - (6,569,978 ) (6,569,978 ) Delivery of newbuilding vessel 31,831,239 - 31,831,239 Sale of a vessel (3,749,135 ) 1,113,067 (2,636,068 ) Vessel Acquisition 3,045,785 - 3,045,785 Balance, September 30, 2016 155,876,266 (41,247,536 ) 114,628,730 All vessels as of September 30, 2016 are used as collateral under the Company’s loan agreements (see Note 6).</t>
  </si>
  <si>
    <t>Note 5 - Related Party Transactions</t>
  </si>
  <si>
    <t>Related Party Transactions Disclosure [Text Block]</t>
  </si>
  <si>
    <t xml:space="preserve"> 5. Related Party Transactions The Company’s vessel owning companies are parties to management agreements with the Management Companies which are controlled by members of the Pittas family, whereby the Management Companies provide technical and commercial vessel management for a fixed daily fee of Euro 685 for 2015 and Euro 685 for 2016 under the Company’s Master Management Agreement (see below) in case of Eurobulk, or, under a direct management agreement with a Company’s vessel owing subsidiary in case of Eurobulk FE. Vessel management fees paid to the Management Companies amounted to $3,177,465 and $2,361,821 in the nine-month periods ended September 30, 2015 and 2016, respectively. In addition to the vessel management services, the Management Company provides the Company with the services of its executives, services associated with the Company being a public company and other services to our subsidiaries. For the nine months ended September 30, 2015 and September 30, 2016, compensation paid to the Management Company for such additional services to the Company was $1,500,000. This amount is included in the general and administration expenses. Amounts due to or from related companies represent net disbursements and collections made on behalf of the vessel-owning companies by the Management Companies during the normal course of operations for which a right of offset exists. As of December 31, 2015 the amount due to related companies was $322,703. As of September 30, 2016, the amount due to related companies was $139,640. Based on the Master Management Agreement between the Company and the Management Company and the management agreement with Eurobulk FE, an estimate of the quarter’s operating expenses, expected drydocking expenses, vessel management fee and fee for management executive services are to be paid in advance at the beginning of each quarter to the Management Company.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or acquisition prices and 1.25% of charter revenues. Commission on vessel sales amounted to $27,741 for the sale of M/V “Captain Costas” and $30,000 for the acquisition of M/V “Aegean Express”, during the nine-month period ended September 30, 2016; Eurochart S.A. also received $213,500 as commission for the acquisition of M/V “Xenia.” during the same period. There were no vessel sales or acquisitions during the first nine months of 2015. Commissions to Eurochart S.A. for chartering services were $379,471 and $276,393 for the nine-month periods ended September 30, 2015 and 2016, respectively.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other unrelated ship management companies. Sentinel is paid a commission on premium not exceeding 5%; Technomar is paid a fee of about $50 per crew member per month. Total fees charged by Sentinel and Technomar were $105,304 and $134,435 in the first nine months of 2015, respectively. In the first nine months of 2016, total fees charged by Sentinel and Technomar were $78,522 and $74,928, respectively. These amounts are recorded in “Vessel operating expenses” under “Operating expenses”. Related party revenue amounting to $180,000 for the nine-month periods ended September 30, 2015 and 2016 relates to fees received from Euromar LLC, a joint venture of the Company (see below Note 11), for vessel management and various administrative services. Vessel management services are performed by Eurobulk and its affiliates; strategic, financial and reporting services are provided by Euroseas.</t>
  </si>
  <si>
    <t>Note 6 - Long-term Debt</t>
  </si>
  <si>
    <t>Long-term Debt [Text Block]</t>
  </si>
  <si>
    <t xml:space="preserve"> 6. Long-Term Debt Long-term debt represents bank loans of the Company. Outstanding long-term debt as of December 31, 2015 and September 30, 2016 is as follows: Borrower December 31, September 30, Xingang Shipping Ltd. / Joanna Maritime Ltd. 1,276,040 1,103,915 Manolis Shipping Ltd. 4,500,000 - Saf Concord Shipping Ltd. 3,250,000 - Pantelis Shipping Corp. 5,120,000 4,840,000 Noumea Shipping Ltd. 7,800,000 7,080,000 Eirini Shipping Ltd. / Eleni Shipping Ltd. 13,200,000 12,850,000 Eternity Shipping Company 5,375,000 - Allendale Investments S.A. / Alterwall Business Inc. / Manolis Shipping Ltd. / Saf Concord Shipping Ltd. / Aggeliki Shipping Ltd. /Eternity Shipping Company / Jonathan John Shipping Ltd. - 13,580,000 Kamsarmax One Shipping Ltd. - 13,333,000 40,521,040 52,786,915 Less: Current portion (14,810,000 ) ( 5,464,000 ) Long-term portion 25,711,040 4 7,322,915 Deferred Charges, current portion 124,234 146,649 Deferred charges, long-term portion 158,338 312,258 Long-term debt, current portion net of deferred charges 14,685,766 5,317,351 Long-term debt, long-term portion net of deferred charges 25,552,702 47,010 ,657 None of the above loans are registered in the U.S. The future annual loan repayments are as follows: To September 30: 2017 5,464 ,000 2018 1 5,782,915 2019 21,009,000 2020 934,000 2021 934,000 Thereafter 8,663,000 Total 52,786,915 Details of the loans are discussed in Notes 9, 20(b) and 20(c) of our consolidated financial statements for the year ended December 31, 2015 included in the Company’s annual report on Form 20-F and are supplemented by the changes noted below. One of the vessels of the loan facility of $14.5 million with Eurobank Ergasias S.A. signed in February 2016 as described in Note 20(b) on Form 20-F as mentioned above, M/V “Captain Costas”, was sold on May 10, 2016, however, the proceeds were not used to repay a portion of the loan facility but remained available to the Company to acquire a substitute vessel which would secure the loan facility in place of M/V “Captain Costas”. On September 29, 2016, the Company acquired M/V “Aegean Express”. In September 2016, the Company signed a supplemental agreement to its loan agreements of Xingang Shipping Ltd., Pantelis Shipping Corp., Eirini Shipping Ltd. and Eleni Shipping Ltd. providing for the deferment of loan repayments from twelve to fifteen months, relaxation of loan-to-value covenants and certain other terms as noted below: The loan with Xingang Shipping Ltd. will be repaid in November 2017 with one payment equal to its outstanding balance of $1,103,915. The outstanding balance of the loan of Eirini Shipping Ltd / Eleni Shipping Ltd. of $12,850,000 prior to the closing of the supplemental agreement was reduced to $11,600,000 via prepayment of the cash collateral of $1,250,000 (which was effected after the signing of the respective supplemental agreement). In addition, seven principal instalments of $350,000 each, from September 2016 to December 2017 were deferred. Repayment of the loan will be resumed in March 2018 and the outstanding balance of $11,600,000 will be repaid in two quarterly instalments of $350,000 each, four of $725,000 each plus a balloon payment of $8,000,000 due in May 2019. The asset coverage ratio was reduced from 130% to 75% until December 31, 2017. A cash sweep mechanism was put in place until the entire deferred amount of $3,330,000 is repaid. In November 2016, the loan with Noumea Shipping Ltd., owner of M/V Evridiki G, was agreed to be refinanced so that the balloon payment of $6,360,000 originally due in December 2016 will be repaid with two semi-annual repayments of $720,000 each in June and January 2018 and a balloon payment of $4,920,000 in January 2018. The loan-to-value covenant will be waived until November 2017. The agreement is subject to customary legal documentation and an amendment fee of $15,000 is payable.. As a result of refinancing this balloon payment, the balloon payment of Pantelis Shipping Corp of $4,840,000 due in September 2017 is refinanced as described above. The Company’s loans are secured with one or more of the following: · first priority mortgage over the respective vessels on a joint and several basis. · first assignment of earnings and insurance. · a corporate guarantee of Euroseas Ltd. · a pledge of all the issued shares of each borrower. The loan agreements contain covenants such as minimum requirements regarding the hull ratio cover (the ratio of fair value of vessel to outstanding loan less cash in retention accounts), restrictions as to changes in management and ownership of the vessel shipowning companies, distribution of profits or assets (i.e. limiting dividends in some loans to 60% of profits, or, not permitting dividend payment or other distributions in cases that an event of default has occurred), additional indebtedness and mortgage of vessels without the lender’s prior consent, sale of vessels, maximum fleet-wide leverage, sale of capital stock of our subsidiaries, ability to make investments and other capital expenditures, entering in mergers or acquisitions, minimum cash balance requirements and minimum cash retention accounts (restricted cash). The loans agreements also require the Company to make deposits in retention accounts with certain banks that can only be used to pay the current loan installments. Restricted cash under “Current Assets” and “Long-term assets” amounts to $10,466,743 and $7,073,332 as of December 31, 2015 and September 30, 2016 and is comprised of deposits held in retention accounts and deposits required to be maintained as certain minimum cash balances per mortgaged vessel. Interest expense excluding loan fee amortization At September 30, 2016, LIBOR for the Company’s loans was on average approximately 0.5% per year, the average interest rate margin over LIBOR on our debt was approximately 5.05% per year for a total average interest rate of approximately 5.55% per year.</t>
  </si>
  <si>
    <t>Note 7 - Commitments and Contingencies</t>
  </si>
  <si>
    <t>Commitments and Contingencies Disclosure [Text Block]</t>
  </si>
  <si>
    <t xml:space="preserve"> 7. Commitments and Contingencies (a) There are no material legal proceedings other than the arbitration involving the Company’s requests for the return of the progress payments for the canceled newbuilding contracts with Dayang shipyard (see Note 3) to which the Company is a party or to which any of its properties are subject, other than routine litigation incidental to the Company’s business. In management’s opinion, the disposition of these lawsuits should not have a material impact on the unaudited condensed consolidated results of operations, financial position and cash flows; management believes that the arbitration for the return of the shipbuilding contract payments will be favorable for the Company. (b) Future gross minimum revenues upon collection of hire under non-cancellable time charter agreements involving two of its vessels in operation as of September 30, 2016 totals $21.37 million (one off-hire day per quarter for each vessel is assumed and no drydockings are due for the vessels during the charter period; in addition early delivery of the vessels by the charterers or any exercise of the charterers’ options to extend the terms of the charters are not accounted for). (c) As of September 30, 2016, the Company had under construction one bulk carrier, a Kamsarmax, with a total contracted amount remaining to be paid of $5.54 million in 2017 and $19.39 million in 2018. On July 20, 2016, the Company signed an addendum to its newbuilding contract giving it the option to cancel the contract for the construction of a Kamsarmax drybulk vessel without penalty except for the progress payment already made.</t>
  </si>
  <si>
    <t>Note 8 - Stock Incentive Plan</t>
  </si>
  <si>
    <t>Disclosure of Compensation Related Costs, Share-based Payments [Text Block]</t>
  </si>
  <si>
    <t xml:space="preserve"> 8. Stock Incentive Plan A summary of the status of the Company’s unvested shares as of January 1, 2016, and changes during the nine month period ended September 30, 2016, are presented below: Unvested Shares Shares Weighted-Average Unvested on January 1, 2016 90,900 5.67 Granted - - Vested (34,200 ) 4.18 Forfeited - - Unvested on September 30, 2016 56,700 6.57 As of September 30, 2016, there was $115,954 of total unrecognized compensation cost related to unvested share-based compensation arrangements granted. That cost is expected to be recognized over a weighted-average period of 0.46 years. The share-based compensation recognized relating to the unvested shares was $213,448 for the nine month periods ended September 30, 2016 (September 30, 2015: $247,465) and is included in general and administrative expenses. On November 3, 2016, an award of 82,080 shares was made with a grant-date fair value of $1.21 per share, or $99,317 in total.</t>
  </si>
  <si>
    <t>Note 9 - Loss Per Share</t>
  </si>
  <si>
    <t>Earnings Per Share [Text Block]</t>
  </si>
  <si>
    <t xml:space="preserve"> 9. Loss Per Share Basic and diluted loss per common share are computed as follows: For the nine months 2015 2016 Net loss attributable to common shareholders (11,319,490 ) (27,876,009 ) Weighted average common shares – Outstanding 5,903,609 8,116,343 Basic and diluted loss per share (1.92 ) (3.43 ) The Company excluded the effect of 45,000 and 56,700 unvested incentive award shares as of September 30, 2015 and 2016, respectively, as they were anti-dilutive.</t>
  </si>
  <si>
    <t>Note 10 - Financial Instruments</t>
  </si>
  <si>
    <t>Financial Instruments Disclosure [Text Block]</t>
  </si>
  <si>
    <t xml:space="preserve">10. Financial Instruments The principal financial assets of the Company consist of cash on hand and at banks, other investment and accounts receivable due from charterers. The principal financial liabilities of the Company consist of long-term loans, derivatives including interest rate swaps, and accounts payable due to suppliers. Interest rate risk The Company enters into interest rate swap contracts as economic hedges to manage some of its exposure to variability in its floating rate long term debt. Under the terms of the interest rate swaps the Company and the bank agreed to exchange, at specified intervals the difference between a paying fixed rate and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 derivatives described below in this note do not qualify for accounting purposes as fair value hedges, under guidance relating to Derivatives and Hedging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s of September 30, 2016, the Company has a claim receivable against the counterparties of its cancelled Ultramax newbuilding contracts which is secured by refund guarantees from China Export Import Bank. Fair value of financial instruments The estimated fair values of the Company's financial instruments such as trade receivables, trade accounts payable, cash and cash equivalents and restricted cash approximate their individual carrying amounts as of December 31, 2015 and September 30, 2016, due to their short-term maturity. Cash and cash equivalents and restricted cash are considered Level 1 items as they represent liquid assets with short-term maturities. The fair value of the Company’s long term borrowings approximates $51.9 million as of September 30, 2016 or approximately $0.9 million less than its carrying value of $52.8 million (excluding the unamortized deferred charges). The fair value of the long term borrowing are estimated based on current interest rates offered to the Company for similar loans. LIBOR rates are observable at commonly quoted intervals for the full terms of the loans and hence fair value of the long-term bank loans are considered Level 2 items in accordance with the fair value hierarchy due to their variable interest rate, being the LIBOR. The fair value of the Company’s interest rate swaps was the estimated amount the Company would pay to terminate the swap agreements at the reporting date, taking into account current interest rates and the current creditworthiness of the Company and its counter parties. Fair value of financial instruments - continued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items. The fair values of the interest rate swap determined through Level 2 of the fair value hierarchy as defined in guidance relating to “Fair value measurements” are derived principally from or corroborated by observable market data. Inputs include quoted prices for similar assets, liabilities (risk adjusted) and market-corroborated inputs, such as market comparables, interest rates, yield curves and other items that allow value to be determined. Recurring Fair Value Measurements Fair Value Measurement at Reporting Date Total, (Level 1) (Level 2) (Level 3) Liabilities Interest rate swap contracts, current and long-term portion $ 253,102 - $ 253,102 - Fair Value Measurement at Reporting Date Total, (Level 1) (Level 2) Significant Other Liabilities Interest rate swap contracts, current and long-term portion $ 358,161 - $ 358,161 - Derivatives not designated as hedging instruments Balance Sheet December 31, September 30, Interest rate contracts Current liabilities - Derivatives 50,402 - Interest rate contracts Long-term liabilities - Derivatives 202,700 358,161 Total derivative liabilities 253,102 358,161 Derivatives not designated as hedging instruments Location of gain (loss) Nine Months Nine Months Interest rate – Fair value Loss on derivatives, net (144,479 ) (105,059 ) Interest rate contracts - Realized loss Loss on derivatives net (231,656 ) (110,780 ) Total loss on derivatives (376,135 ) (215,839 ) The fair value of the Company’s “Other investment”, which refers to its preferred equity investment in Euromar, approximates its carrying value (see Note 11 – “Investment in Joint Venture and Other Investment”) and is considered a Level 3 item. The key input that determines the fair value of the Company’s “Other investment” is the required rate of return for preferred equity investments in investment opportunities of similar risk which is not observable and hence is considered a Level 3 item. The Company considers the initial dividend rate of 19% p.a. as the appropriate rate for its fair value calculation and monitors market conditions for similar investment and other possible developments specific to its investment that might provide indications for changes in the required rate of return it uses in its fair value measurement. As of September 30, 2016, the Company did not identify indications that would require changes in the required rate of return. Quantitative Information about Level 3 Fair Value Measurements Other investment Valuation Unobservable Value Fair Value at December 31, 2015 7,396,738 Discounted cash flow Rate of return 19 % Fair Value at September 30, 2016 8,421,453 Discounted cash flow Rate of return 19 % The fair value of the Company’s “Other investment” is sensitive to the required rate of return used to estimate the present value of its investment using the discounted cash flow approach. If the required rate of return increases or decreases, the fair value of the Company’s “Other investment” will decrease or increase, respectively. Non-recurring Fair Value Measurements During the second quarter of 2016, the Company concluded that its equity investment in Euromar shown under “Investment in joint venture” was impaired and wrote it down to its estimated fair value. The impairment was due both to changes in the terms of its investment during the period as well as continuing less favorable market developments. The change in the terms of the Company’s investment resulted from the conclusion of loan restructuring agreements between Euromar and its lenders that provided the latter with increased payments before any capital is returned to Euromar’s partners, which include the Company, and, in addition, participation of the lenders in the profits of and any distributions made by Euromar. The fair value of the Company’s “Investment in joint venture” is considered a Level 3 item (see Note 11 – “Investment in Joint Venture and Other Investment”). The key input that determines the fair value of the Company’s “Investment in joint venture” is the cost of capital for investments in containership vessels which is not observable and hence is considered a level 3 item. The Company estimated the cost of capital in the range of 9-10% p.a. based on its return threshold in considering investments in containerships which, in turn take into consideration the historical returns and volatility of such investments. Additional inputs required include earnings assumptions and operating cost assumptions for each vessel as well other expenses and liabilities of Euromar. The Company used the Discounted cash flow” technique and a cost of capital of 9.5% p.a. to calculate the fair value of its equity investment in Euromar and estimated a $14,000,000 impairment on its equity investment which is shown under “Equity loss and impairment in joint venture” along with the Company’s share of Euromar contribution under the Equity method of $1,410,321 for the nine-month period ended September 30, 2016. As of September 30, 2016, the Company’s investment in Euromar is $1,105,381 and is shown under “Investment in joint venture” in the consolidated balance sheets. The fair value of the Company’s “Investment in joint venture” is sensitive to the required rate of return used to estimate the fair value of its investment using the discounted cash flow approach. If the required rate of return or vessel operating expenses increase or charter rates decrease, the fair value of the Company’s “Investment in joint venture” will decrease; inversely, if the required rate of return or vessel operating expenses decrease or charter rates increase, the fair value of the Company’s “Investment in joint venture” will increase. Non-recurring Fair Value Measurement at Reporting Date Total, (Level 1) (Level 2) Significant Other Assets Investment in joint venture - - - 1,105,381 </t>
  </si>
  <si>
    <t>Note 11 - Investment in Joint Venture and Other Investment</t>
  </si>
  <si>
    <t>Equity Method Investments and Joint Ventures Disclosure [Text Block]</t>
  </si>
  <si>
    <t xml:space="preserve"> 11. Investment in joint venture and Other Investment By June 30, 2016, Euromar reached agreements in principle with two of its lenders (representing about 90% of its indebtedness) to restructure its debt. These agreements included relaxation of covenants, repayment moratorium and extension of the tenor of the loans in exchange for cash sweep provisions, increased interest rate for a portion of the debt, participation in profits and certain rights in the disposition of the some vessels. As a result, on June 30, 2016, the Company estimated the fair value of investment in Euromar by calculating the fair value of Euromar’s assets based on cost of capital, earnings and operating cost assumptions, and terms included in the loan restructuring agreements between Euromar and its lenders and subtracting the fair value of its liabilities; as a result, the Company recorded an impairment on its investment in Euromar, of $14,000,000. The Company’s investment in the Joint Venture is recorded in the “Unaudited condensed consolidated balance sheets” as “Investment in joint venture” at its book value which was $16,515,701 as of December 31, 2015 and $1,105,381 as of September 30, 2016. Other Investment represents the Company’s s preferred equity investment in Euromar, Euroseas recorded an accrued dividend income of $847,875 for the period ended September 30, 2015 and $1,024,715 for period ended September 30, 2016. This amount is recorded in the “Unaudited condensed consolidated statements of operations” as “Other Investment Income” under “Other Income / (expenses)”. The Company evaluated the recoverability of its investment in Preferred Units of Euromar LLC and concluded that it is recoverable. In USD Other Investment Balance, December 31, 2015 7,396,738 Total gain for period included in Investment income 1,024,715 Balance, September 30,2016 8,421,453 </t>
  </si>
  <si>
    <t>Note 12 - Subsequent Events</t>
  </si>
  <si>
    <t>Subsequent Events [Text Block]</t>
  </si>
  <si>
    <t>12. Subsequent Events a) On November 15, 2016, the Company signed a memorandum of agreement to buy M/V Capetan Tassos, a Japanese 2000-blt, 75,100 dwt drybulk carrier. The vessel is expected to be delivered in January 2017 for a gross price of approximately $4.4 million. b) On November 23, 2016, the Company announced that it reached an agreement with an affiliate to draw a $2 million loan. Interest on the loan is payable quarterly, and there are no principal repayments until January 2018 when the loan matures. The Company may elect to add the interest to the outstanding principal amount. Under certain limited circumstances, the Company can pay principal and interest in equity, and the loan is convertible in common stock of the Company at the option of the lender at certain times. The agreement is subject to customary legal documentation.</t>
  </si>
  <si>
    <t>Significant Accounting Policies (Policies)</t>
  </si>
  <si>
    <t>Accounting Policies [Abstract]</t>
  </si>
  <si>
    <t>New Accounting Pronouncements, Policy [Policy Text Block]</t>
  </si>
  <si>
    <t>Recent accounting pronouncements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FASB also permitted early adoption of the standard, but not before the original effective date of December 15, 2016. The Company is evaluating the potential impact of this adoption on its consolidated financial statements. Subsequent to the issuance of ASU 2014-09, the FASB issued the following ASU’s which amend or provide additional guidance on topics addressed in ASU 2014-09. In March 2016, the FASB issued ASU No. 2016-08, “Revenue Recognition - Principal versus Agent” (reporting revenue gross versus net). In April 2016, the FASB issued ASU No. 2016-10, “Revenue Recognition - Identifying Performance Obligations and Licenses.” Lastly, in May 2016, the FASB issued No. ASU 2016-12, “Revenue Recognition - Narrow Scope Improvements and Practical Expedients.” The standard is effective for annual periods beginning after December 15, 2017, and interim periods therein, and shall be applied either retrospectively to each period presented or as a cumulative effect adjustment as of the date of adoption. Early adoption of the standard, but not before December 15, 2016 is permitted. The Company is evaluating the potential impact of this adoption on its consolidated financial statement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ending after December 15, 2016. Management is evaluating the implementation of this update and its impact on its financial statements. In April, 2015, FASB issued ASU No 2015-03, “Simplifying the Presentation of Debt Issuance Costs”, which outlines a simplified approach to present debt issuance costs and debt discount and premium by requiring debt issuance costs to be presented as deduction from the corresponding liability. This standard is effective for public entities with reporting periods beginning after December 15, 2015 and should be applied on a retrospective basis. Early adoption is permitted for financial statements that have not been previously issued. The Company adopted this standard as of January 1, 2016 on a retrospective basis In July 2015, the FASB issued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Management believes that the implementation of this update will not have any material impact on its financial statements and has not elected the early adoption. In February 2016, the FASB issued ASU 2016-02, Leases. The standard amends the existing accounting standards for lease accounting and adds additional disclosures about leasing arrangements. The ASU requires lessees to recognize on the balance sheet the assets and liabilities for the rights and obligations created by most leases, while lessor accounting remains largely unchanged. The new leases standard requires a modified retrospective transition approach for all leases existing at, or entered into after, the date of initial application, with an option to use certain transition relief. This update is effective for public entities with reporting periods beginning after December 15, 2018. Early adoption is permitted for all entities. The Company has not yet evaluated the impact, if any, of the adoption of this new standard. In March 2016, the FASB issued Accounting Standards Update No. 2016-09, Stock Compensation. The new guidance is intended to simplify several aspects of the accounting for share-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The Company evaluated this update and concluded that it will not have any material impact on its financial statements and has not elected the early adoption. In June 2016, the FASB issued ASU 2016-13, Financial Instruments - Credit Losses. The main objective of this Updat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For public business entities that are U.S. Securities and Exchange Commission (SEC) filers, the amendments in this Update are effective for fiscal years beginning after December 15, 2019, including interim periods within those fiscal years. The Company has not yet evaluated the impact, if any, of the adoption of this new standard. In August 2016, the FASB issued ASU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has not yet evaluated the impact, if any, of the adoption of this new standard on the disclosures in its financial statements. In November 2016, the FASB issued ASU 2016-18, “Statement of Cash Flows: Restricted Cash” which amends ASC 230 to add or clarify guidance on the classification and presentation of restricted cash in the statement of cash flows. For public business entities, the guidance is effective for fiscal years beginning after December 15, 2017, including interim periods therein. Early adoption is permitted. Entities must apply the guidance retrospectively to all periods presented. The Company has not yet evaluated the impact, if any, of the adoption of this new standard.</t>
  </si>
  <si>
    <t>Note 3 - Advances for Vessels Under Construction (Tables)</t>
  </si>
  <si>
    <t>Notes Tables</t>
  </si>
  <si>
    <t>Schedule of Advances for Property, Plant, and Equipment [Table Text Block]</t>
  </si>
  <si>
    <t xml:space="preserve"> Costs Vessel Net Book Balance, January 1, 2016 32,701,867 - 32,701,867 Advances for vessels under construction 23,135,067 - 23,135,067 Vessel delivered during the period - (31,831,239 ) (31,831,239 ) Cancellation of newbuilding contracts - (20,157,937 ) (20,157,937 ) Balance, September 30, 2016 55,836,934 (51,989,176 ) 3,847,758 </t>
  </si>
  <si>
    <t>Note 4 - Vessel, Net (Tables)</t>
  </si>
  <si>
    <t>Property, Plant and Equipment [Table Text Block]</t>
  </si>
  <si>
    <t xml:space="preserve"> Costs Accumulated Net Book Balance, January 1, 2016 124,748,377 (35,790,625 ) 88,957,752 Depreciation for the period - (6,569,978 ) (6,569,978 ) Delivery of newbuilding vessel 31,831,239 - 31,831,239 Sale of a vessel (3,749,135 ) 1,113,067 (2,636,068 ) Vessel Acquisition 3,045,785 - 3,045,785 Balance, September 30, 2016 155,876,266 (41,247,536 ) 114,628,730 </t>
  </si>
  <si>
    <t>Note 6 - Long-term Debt (Tables)</t>
  </si>
  <si>
    <t>Schedule of Long-term Debt Instruments [Table Text Block]</t>
  </si>
  <si>
    <t xml:space="preserve"> Borrower December 31, September 30, Xingang Shipping Ltd. / Joanna Maritime Ltd. 1,276,040 1,103,915 Manolis Shipping Ltd. 4,500,000 - Saf Concord Shipping Ltd. 3,250,000 - Pantelis Shipping Corp. 5,120,000 4,840,000 Noumea Shipping Ltd. 7,800,000 7,080,000 Eirini Shipping Ltd. / Eleni Shipping Ltd. 13,200,000 12,850,000 Eternity Shipping Company 5,375,000 - Allendale Investments S.A. / Alterwall Business Inc. / Manolis Shipping Ltd. / Saf Concord Shipping Ltd. / Aggeliki Shipping Ltd. /Eternity Shipping Company / Jonathan John Shipping Ltd. - 13,580,000 Kamsarmax One Shipping Ltd. - 13,333,000 40,521,040 52,786,915 Less: Current portion (14,810,000 ) ( 5,464,000 ) Long-term portion 25,711,040 4 7,322,915 Deferred Charges, current portion 124,234 146,649 Deferred charges, long-term portion 158,338 312,258 Long-term debt, current portion net of deferred charges 14,685,766 5,317,351 Long-term debt, long-term portion net of deferred charges 25,552,702 47,010 ,657 </t>
  </si>
  <si>
    <t>Schedule of Future Annual Loan Repayments [Table Text Block]</t>
  </si>
  <si>
    <t xml:space="preserve"> To September 30: 2017 5,464 ,000 2018 1 5,782,915 2019 21,009,000 2020 934,000 2021 934,000 Thereafter 8,663,000 Total 52,786,915 </t>
  </si>
  <si>
    <t>Note 8 - Stock Incentive Plan (Tables)</t>
  </si>
  <si>
    <t>Schedule of Nonvested Share Activity [Table Text Block]</t>
  </si>
  <si>
    <t xml:space="preserve"> Unvested Shares Shares Weighted-Average Unvested on January 1, 2016 90,900 5.67 Granted - - Vested (34,200 ) 4.18 Forfeited - - Unvested on September 30, 2016 56,700 6.57 </t>
  </si>
  <si>
    <t>Note 9 - Loss Per Share (Tables)</t>
  </si>
  <si>
    <t>Schedule of Earnings Per Share, Basic and Diluted [Table Text Block]</t>
  </si>
  <si>
    <t xml:space="preserve"> For the nine months 2015 2016 Net loss attributable to common shareholders (11,319,490 ) (27,876,009 ) Weighted average common shares – Outstanding 5,903,609 8,116,343 Basic and diluted loss per share (1.92 ) (3.43 )</t>
  </si>
  <si>
    <t>Note 10 - Financial Instruments (Tables)</t>
  </si>
  <si>
    <t>Fair Value Measurements, Recurring and Nonrecurring [Table Text Block]</t>
  </si>
  <si>
    <t xml:space="preserve"> Fair Value Measurement at Reporting Date Total, (Level 1) (Level 2) (Level 3) Liabilities Interest rate swap contracts, current and long-term portion $ 253,102 - $ 253,102 - Fair Value Measurement at Reporting Date Total, (Level 1) (Level 2) Significant Other Liabilities Interest rate swap contracts, current and long-term portion $ 358,161 - $ 358,161 - </t>
  </si>
  <si>
    <t>Schedule of Derivative Instruments in Statement of Financial Position, Fair Value [Table Text Block]</t>
  </si>
  <si>
    <t xml:space="preserve"> Derivatives not designated as hedging instruments Balance Sheet December 31, September 30, Interest rate contracts Current liabilities - Derivatives 50,402 - Interest rate contracts Long-term liabilities - Derivatives 202,700 358,161 Total derivative liabilities 253,102 358,161 </t>
  </si>
  <si>
    <t>Derivative Instruments, Gain (Loss) [Table Text Block]</t>
  </si>
  <si>
    <t xml:space="preserve"> Derivatives not designated as hedging instruments Location of gain (loss) Nine Months Nine Months Interest rate – Fair value Loss on derivatives, net (144,479 ) (105,059 ) Interest rate contracts - Realized loss Loss on derivatives net (231,656 ) (110,780 ) Total loss on derivatives (376,135 ) (215,839 )</t>
  </si>
  <si>
    <t>Fair Value Inputs, Assets, Quantitative Information [Table Text Block]</t>
  </si>
  <si>
    <t xml:space="preserve"> Other investment Valuation Unobservable Value Fair Value at December 31, 2015 7,396,738 Discounted cash flow Rate of return 19 % Fair Value at September 30, 2016 8,421,453 Discounted cash flow Rate of return 19 %</t>
  </si>
  <si>
    <t>Fair Value Measurements, Nonrecurring [Table Text Block]</t>
  </si>
  <si>
    <t xml:space="preserve"> Non-recurring Fair Value Measurement at Reporting Date Total, (Level 1) (Level 2) Significant Other Assets Investment in joint venture - - - 1,105,381 </t>
  </si>
  <si>
    <t>Note 11 - Investment in Joint Venture and Other Investment (Tables)</t>
  </si>
  <si>
    <t>Investment Income [Table Text Block]</t>
  </si>
  <si>
    <t xml:space="preserve"> In USD Other Investment Balance, December 31, 2015 7,396,738 Total gain for period included in Investment income 1,024,715 Balance, September 30,2016 8,421,453 </t>
  </si>
  <si>
    <t>Note 1 - Basis of Presentation and General Information (Details Textual) - USD ($)</t>
  </si>
  <si>
    <t>3 Months Ended</t>
  </si>
  <si>
    <t>Sep. 30, 2017</t>
  </si>
  <si>
    <t>Jun. 30, 2017</t>
  </si>
  <si>
    <t>Friends Investment Company Inc. [Member]</t>
  </si>
  <si>
    <t>Noncontrolling Interest, Ownership Percentage by Noncontrolling Owners</t>
  </si>
  <si>
    <t>30.80%</t>
  </si>
  <si>
    <t>Scenario, Forecast [Member]</t>
  </si>
  <si>
    <t>Newbuilding Contracts, Concelled Deposits</t>
  </si>
  <si>
    <t>Cash</t>
  </si>
  <si>
    <t>Due to Related Parties</t>
  </si>
  <si>
    <t>Restricted Cash and Cash Equivalents</t>
  </si>
  <si>
    <t>Working Capital Surplus</t>
  </si>
  <si>
    <t>Note 2 - Significant Accounting Policies (Details Textual) - Presentation of Debt Issuance Costs, Discount, and Premium as a Deduction from Corresponding Liability [Member] - USD ($)</t>
  </si>
  <si>
    <t>12 Months Ended</t>
  </si>
  <si>
    <t>As of December 31, 2015 [Member]</t>
  </si>
  <si>
    <t>Prior Period Reclassification Adjustment</t>
  </si>
  <si>
    <t>Current Period Reclassification Adjustment</t>
  </si>
  <si>
    <t>Note 3 - Advances for Vessels Under Construction (Details Textual) - USD ($)</t>
  </si>
  <si>
    <t>Advances for Vessel Acquisition</t>
  </si>
  <si>
    <t>Return of Payment and Expenses, Receivable</t>
  </si>
  <si>
    <t>Remaining Payments, Expense</t>
  </si>
  <si>
    <t>Note 3 - Advances for Vessels Under Construction (Details)</t>
  </si>
  <si>
    <t>Sep. 30, 2016USD ($)</t>
  </si>
  <si>
    <t>Balance, Cost</t>
  </si>
  <si>
    <t>Balance, Net</t>
  </si>
  <si>
    <t>Vessel delivered during the period</t>
  </si>
  <si>
    <t>Cancellation of newbuilding contracts</t>
  </si>
  <si>
    <t>Balance, Cancelled</t>
  </si>
  <si>
    <t>Note 4 - Summary of Vessels (Details) - USD ($)</t>
  </si>
  <si>
    <t>Vessels [Member]</t>
  </si>
  <si>
    <t>Costs</t>
  </si>
  <si>
    <t>Accumulated Depreciation</t>
  </si>
  <si>
    <t>Net Book Value</t>
  </si>
  <si>
    <t>Depreciation for the period</t>
  </si>
  <si>
    <t>Costs, Delivery of newbuilding vessel</t>
  </si>
  <si>
    <t>Costs, Sale of a vessel</t>
  </si>
  <si>
    <t>Sale of a vessel</t>
  </si>
  <si>
    <t>Net Book Value, Sale of a vessel</t>
  </si>
  <si>
    <t>Costs, Vessel Acquisition</t>
  </si>
  <si>
    <t>Note 5 - Related Party Transactions (Details Textual)</t>
  </si>
  <si>
    <t>Sep. 30, 2016EUR (€)</t>
  </si>
  <si>
    <t>Sep. 30, 2015USD ($)</t>
  </si>
  <si>
    <t>Sep. 30, 2015EUR (€)</t>
  </si>
  <si>
    <t>Dec. 31, 2015USD ($)</t>
  </si>
  <si>
    <t>Eurobulk Ltd. [Member] | Executive Services [Member] | General and Administrative Expense [Member]</t>
  </si>
  <si>
    <t>Related Party Transaction, Amounts of Transaction</t>
  </si>
  <si>
    <t>Eurobulk Ltd. [Member] | Vessel Management Fees (Member)</t>
  </si>
  <si>
    <t>Service Management Costs Daily Fee Related Party | €</t>
  </si>
  <si>
    <t>Eurochart [Member] | Vessel Sales [Member] | M/V Captain Costas [Member]</t>
  </si>
  <si>
    <t>Related Party Transaction, Expenses from Transactions with Related Party</t>
  </si>
  <si>
    <t>Eurochart [Member] | Vessel Sales [Member]</t>
  </si>
  <si>
    <t>Related Party Transaction Commission, Percentage</t>
  </si>
  <si>
    <t>1.00%</t>
  </si>
  <si>
    <t>Eurochart [Member] | Charter Revenues [Member]</t>
  </si>
  <si>
    <t>1.25%</t>
  </si>
  <si>
    <t>Eurochart [Member] | Vessel Acquisition [Member] | M/V Aegean Express [Member]</t>
  </si>
  <si>
    <t>Eurochart [Member] | Vessel Acquisition [Member] | M/V Xenia [Member]</t>
  </si>
  <si>
    <t>Sentinel [Member]</t>
  </si>
  <si>
    <t>Related Party Transaction Commission on Premium, Maximum, Percentage</t>
  </si>
  <si>
    <t>5.00%</t>
  </si>
  <si>
    <t>Technomar [Member]</t>
  </si>
  <si>
    <t>Revenue from Related Parties</t>
  </si>
  <si>
    <t>Proceeds from Sale of Vessels</t>
  </si>
  <si>
    <t>Vessels Acquired During the Period</t>
  </si>
  <si>
    <t>Related Party Transaction Amounts of Transaction Per Crew Member Per Month</t>
  </si>
  <si>
    <t>Note 6 - Long-term Debt (Details Textual)</t>
  </si>
  <si>
    <t>1 Months Ended</t>
  </si>
  <si>
    <t>Nov. 23, 2016USD ($)</t>
  </si>
  <si>
    <t>Feb. 29, 2016USD ($)</t>
  </si>
  <si>
    <t>Nov. 30, 2016USD ($)</t>
  </si>
  <si>
    <t>Sep. 29, 2016USD ($)</t>
  </si>
  <si>
    <t>Noumea Shipping Ltd [Member] | Subsequent Event [Member]</t>
  </si>
  <si>
    <t>Debt Instrument, Second Periodic Payment</t>
  </si>
  <si>
    <t>Debt Instrument, Periodic Payment Terms, Balloon Payment to be Paid</t>
  </si>
  <si>
    <t>Debt Instrument, First Periodic Payment</t>
  </si>
  <si>
    <t>Debt Instrument Number of Semi Annual Payments</t>
  </si>
  <si>
    <t>Debt Instrument, Fee Amount</t>
  </si>
  <si>
    <t>Xingang Shipping Ltd [Member]</t>
  </si>
  <si>
    <t>Debt Instrument, Number of Periodic Payments</t>
  </si>
  <si>
    <t>Long-term Debt</t>
  </si>
  <si>
    <t>Pantelis Shipping Corp [Member] | Subsequent Event [Member]</t>
  </si>
  <si>
    <t>Pantelis Shipping Corp [Member]</t>
  </si>
  <si>
    <t>Debt Instrument Number of Installments Payments Deferred</t>
  </si>
  <si>
    <t>Debt Instrument, Deferred Amount</t>
  </si>
  <si>
    <t>Debt Instrument, Refinance Term, Number of Quarterly Payments</t>
  </si>
  <si>
    <t>Debt Instrument, Refinance Term, First Periodic Payment</t>
  </si>
  <si>
    <t>Debt Instrument, Refinance Term, Second Periodic Payment</t>
  </si>
  <si>
    <t>Debt Instrument, Refinance Term, Third Periodic Payment</t>
  </si>
  <si>
    <t>Debt Instrument, Refinance Term, Fourth Periodic Payment</t>
  </si>
  <si>
    <t>Debt Instrument,Refinance Term, Balloon Payment to be Paid</t>
  </si>
  <si>
    <t>Eirini Shipping Ltd and Eleni Shipping Ltd [Member]</t>
  </si>
  <si>
    <t>Repayments of Long-term Debt</t>
  </si>
  <si>
    <t>Debt Instrument, Periodic Payment, Deferred</t>
  </si>
  <si>
    <t>Debt Instrument Number of Quarterly Payments</t>
  </si>
  <si>
    <t>Debt Instrument, Third Periodic Payment</t>
  </si>
  <si>
    <t>Property, Plant and Equipment Value to Outstanding Facility Amount</t>
  </si>
  <si>
    <t>75.00%</t>
  </si>
  <si>
    <t>130.00%</t>
  </si>
  <si>
    <t>Debt Instrument, Fourth Periodic Payment</t>
  </si>
  <si>
    <t>Debt Instrument, fifth Periodic Payment</t>
  </si>
  <si>
    <t>Debt Instrument, Sixth Periodic Payment</t>
  </si>
  <si>
    <t>Eurobank [Member]</t>
  </si>
  <si>
    <t>Proceeds from Issuance of Long-term Debt</t>
  </si>
  <si>
    <t>HSBC Bank PLC [Member]</t>
  </si>
  <si>
    <t>Debt Instrument, Term</t>
  </si>
  <si>
    <t>1 year 90 days</t>
  </si>
  <si>
    <t>1 year</t>
  </si>
  <si>
    <t>London Interbank Offered Rate (LIBOR) [Member]</t>
  </si>
  <si>
    <t>Debt Instrument Variable Interest Rate</t>
  </si>
  <si>
    <t>0.50%</t>
  </si>
  <si>
    <t>Debt Instrument, Basis Spread on Variable Rate</t>
  </si>
  <si>
    <t>5.05%</t>
  </si>
  <si>
    <t>Limited Dividends Percentage Loans to Profits</t>
  </si>
  <si>
    <t>60.00%</t>
  </si>
  <si>
    <t>Interest Expense, Debt, Excluding Amortization</t>
  </si>
  <si>
    <t>Imputed Interest</t>
  </si>
  <si>
    <t>Debt Instrument, Interest Rate During Period</t>
  </si>
  <si>
    <t>5.55%</t>
  </si>
  <si>
    <t>Note 6 - Summary of Long-term Debt (Details) - USD ($)</t>
  </si>
  <si>
    <t>Xingang Shipping Ltd. / Alcinoe Shipping Ltd Borrower [Member]</t>
  </si>
  <si>
    <t>Bank Loans</t>
  </si>
  <si>
    <t>Manolis Shipping Ltd. Borrower [Member]</t>
  </si>
  <si>
    <t>Saf-Concord Shipping Ltd. Borrower [Member]</t>
  </si>
  <si>
    <t>Pantelis Shipping Corp. Borrower [Member]</t>
  </si>
  <si>
    <t>Noumea Shipping Ltd. Borrower [Member]</t>
  </si>
  <si>
    <t>Eirini Shipping Ltd. [Member]</t>
  </si>
  <si>
    <t>Eternity Shipping Company [Member]</t>
  </si>
  <si>
    <t>Allendale Investments S.A. [Member]</t>
  </si>
  <si>
    <t>Kamsarmax One Shipping Ltd. [Member]</t>
  </si>
  <si>
    <t>Less: Current portion</t>
  </si>
  <si>
    <t>Long-term portion</t>
  </si>
  <si>
    <t>Deferred Charges, current portion</t>
  </si>
  <si>
    <t>Deferred charges, long-term portion</t>
  </si>
  <si>
    <t>Long-term debt, current portion net of deferred charges</t>
  </si>
  <si>
    <t>Long-term debt, long-term portion net of deferred charges</t>
  </si>
  <si>
    <t>Note 6 - Summary of Future Annual Loan Repayments for Long-term Debt (Details)</t>
  </si>
  <si>
    <t>Thereafter</t>
  </si>
  <si>
    <t>Note 7 - Commitments and Contingencies (Details Textual) $ in Thousands</t>
  </si>
  <si>
    <t>Number of Vessels Under Construction</t>
  </si>
  <si>
    <t>Future Minimum Long Term Charter Revenue</t>
  </si>
  <si>
    <t>Purchase Obligation, Due in Second Year</t>
  </si>
  <si>
    <t>Purchase Obligation, Due in Third Year</t>
  </si>
  <si>
    <t>Note 8 - Stock Incentive Plan (Details Textual) - USD ($)</t>
  </si>
  <si>
    <t>Nov. 03, 2016</t>
  </si>
  <si>
    <t>Restricted Stock [Member] | General and Administrative Expense [Member]</t>
  </si>
  <si>
    <t>Allocated Share-based Compensation Expense</t>
  </si>
  <si>
    <t>Restricted Stock [Member] | Subsequent Event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ed in Period, Fair Value</t>
  </si>
  <si>
    <t>Restricted Stock [Member]</t>
  </si>
  <si>
    <t>Employee Service Share-based Compensation, Nonvested Awards, Compensation Cost Not yet Recognized</t>
  </si>
  <si>
    <t>Employee Service Share-based Compensation, Nonvested Awards, Compensation Cost Not yet Recognized, Period for Recognition</t>
  </si>
  <si>
    <t>167 days</t>
  </si>
  <si>
    <t>Note 8 - Summary of the Status of the Company's Non-vested Shares (Details) - Restricted Stock [Member]</t>
  </si>
  <si>
    <t>Sep. 30, 2016$ / sharesshares</t>
  </si>
  <si>
    <t>Unvested on January 1, 2016 (in shares)</t>
  </si>
  <si>
    <t>Unvested on January 1, 2016 (in dollars per share) | $ / shares</t>
  </si>
  <si>
    <t>Vested (in shares)</t>
  </si>
  <si>
    <t>Vested (in dollars per share) | $ / shares</t>
  </si>
  <si>
    <t>Forfeited (in shares)</t>
  </si>
  <si>
    <t>Unvested on September 30, 2016 (in shares)</t>
  </si>
  <si>
    <t>Unvested on September 30, 2016 (in dollars per share) | $ / shares</t>
  </si>
  <si>
    <t>Note 9 - Loss Per Share (Details Textual) - shares</t>
  </si>
  <si>
    <t>Unvested Incentive Award Shares [Member]</t>
  </si>
  <si>
    <t>Antidilutive Securities Excluded from Computation of Earnings Per Share, Amount</t>
  </si>
  <si>
    <t>Note 9 - Summary of Basic and Diluted Loss Per Common Share (Details) - USD ($)</t>
  </si>
  <si>
    <t>Weighted average common shares – Outstanding (in shares)</t>
  </si>
  <si>
    <t>Basic and diluted loss per share (in dollars per share)</t>
  </si>
  <si>
    <t>Note 10 - Financial Instruments (Details Textual)</t>
  </si>
  <si>
    <t>6 Months Ended</t>
  </si>
  <si>
    <t>Jun. 30, 2016USD ($)</t>
  </si>
  <si>
    <t>Interest Rate Swap [Member]</t>
  </si>
  <si>
    <t>Derivative, Number of Instruments Held</t>
  </si>
  <si>
    <t>Derivative, Notional Amount</t>
  </si>
  <si>
    <t>Equity Method Investments [Member] | Minimum [Member]</t>
  </si>
  <si>
    <t>Fair Value Inputs, Cost of Capital</t>
  </si>
  <si>
    <t>9.00%</t>
  </si>
  <si>
    <t>Equity Method Investments [Member] | Maximum [Member]</t>
  </si>
  <si>
    <t>10.00%</t>
  </si>
  <si>
    <t>Euromar LLC, The Joint Venture [Member] | Equity Loss and Impairment in Joint Venture [Member]</t>
  </si>
  <si>
    <t>Equity Method Investment, Other than Temporary Impairment</t>
  </si>
  <si>
    <t>Euromar LLC, The Joint Venture [Member]</t>
  </si>
  <si>
    <t>9.50%</t>
  </si>
  <si>
    <t>Income (Loss) from Equity Method Investments</t>
  </si>
  <si>
    <t>Long-term Debt, Fair Value</t>
  </si>
  <si>
    <t>Difference Between Fair Value and Carrying Value</t>
  </si>
  <si>
    <t>Fair Value Assumptions, Expected Dividend Rate</t>
  </si>
  <si>
    <t>19.00%</t>
  </si>
  <si>
    <t>Note 10 - Fair Value of Company's Liabilities (Details) - Interest Rate Swap [Member] - USD ($)</t>
  </si>
  <si>
    <t>Fair Value, Inputs, Level 1 [Member]</t>
  </si>
  <si>
    <t>Interest rate swap contracts, current and long-term portion</t>
  </si>
  <si>
    <t>Fair Value, Inputs, Level 2 [Member]</t>
  </si>
  <si>
    <t>Fair Value, Inputs, Level 3 [Member]</t>
  </si>
  <si>
    <t>Note 10 - Derivatives Not Designated as Hedging Instruments by Account Type (Details) - USD ($)</t>
  </si>
  <si>
    <t>Total derivative liabilities</t>
  </si>
  <si>
    <t>Note 10 - Gain or Loss on Derivatives Not Designated as Hedging Instruments (Details) - USD ($)</t>
  </si>
  <si>
    <t>Interest rate – Fair value</t>
  </si>
  <si>
    <t>Interest rate contracts - Realized loss</t>
  </si>
  <si>
    <t>Total loss on derivatives</t>
  </si>
  <si>
    <t>Note 10 - Quantitative Information about Level 3 Fair Value Measurements (Details) - USD ($)</t>
  </si>
  <si>
    <t>Fair Value, Inputs, Level 3 [Member] | Discounted Cash Flow [Member]</t>
  </si>
  <si>
    <t>Value</t>
  </si>
  <si>
    <t>Note 10 - Fair Value of Company's Investments (Details) - Fair Value, Measurements, Nonrecurring [Member]</t>
  </si>
  <si>
    <t>Investment in joint venture</t>
  </si>
  <si>
    <t>Note 11 - Investment in Joint Venture and Other Investment (Details Textual) - USD ($)</t>
  </si>
  <si>
    <t>Jun. 30, 2016</t>
  </si>
  <si>
    <t>Number of Lenders</t>
  </si>
  <si>
    <t>Amount of Debt, Percent, Restructuring Agreement</t>
  </si>
  <si>
    <t>90.00%</t>
  </si>
  <si>
    <t>Equity Method Investments, Fair Value Disclosure</t>
  </si>
  <si>
    <t>Investment Income, Dividend</t>
  </si>
  <si>
    <t>Note 11 - Investment in Joint Venture (Details) - USD ($)</t>
  </si>
  <si>
    <t>Balance, December 31, 2015</t>
  </si>
  <si>
    <t>Total gain for period included in Investment income</t>
  </si>
  <si>
    <t>Balance, September 30,2016</t>
  </si>
  <si>
    <t>Note 12 - Subsequent Events (Details Textual) - Subsequent Event [Member] $ in Millions</t>
  </si>
  <si>
    <t>Nov. 15, 2016USD ($)T</t>
  </si>
  <si>
    <t>M/V Capetan Tassos [Member]</t>
  </si>
  <si>
    <t>Vessel Carrying Capacity | T</t>
  </si>
  <si>
    <t>Long-term Purchase Commitment, Amount</t>
  </si>
  <si>
    <t>Affiliated Entity [Member]</t>
  </si>
  <si>
    <t>Debt Instrument, Face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22"/>
  </cols>
  <sheetData>
    <row r="1" spans="1:2">
      <c s="1" r="A1" t="s">
        <v>0</v>
      </c>
      <c s="2" r="B1" t="s">
        <v>1</v>
      </c>
    </row>
    <row r="2" spans="1:2">
      <c s="2" r="B2" t="s">
        <v>2</v>
      </c>
    </row>
    <row r="3" spans="1:2">
      <c s="3" r="A3" t="s">
        <v>3</v>
      </c>
    </row>
    <row r="4" spans="1:2">
      <c s="4" r="A4" t="s">
        <v>4</v>
      </c>
      <c s="4" r="B4" t="s">
        <v>5</v>
      </c>
    </row>
    <row r="5" spans="1:2">
      <c s="4" r="A5" t="s">
        <v>6</v>
      </c>
      <c s="6" r="B5" t="n">
        <v>1341170</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6" r="B12" t="n">
        <v>0</v>
      </c>
    </row>
    <row r="13" spans="1:2">
      <c s="4" r="A13" t="s">
        <v>19</v>
      </c>
      <c s="4" r="B13" t="s">
        <v>20</v>
      </c>
    </row>
    <row r="14" spans="1:2">
      <c s="4" r="A14" t="s">
        <v>21</v>
      </c>
      <c s="4" r="B14" t="s">
        <v>22</v>
      </c>
    </row>
    <row r="15" spans="1:2">
      <c s="4" r="A15" t="s">
        <v>23</v>
      </c>
      <c s="6" r="B15" t="n">
        <v>2016</v>
      </c>
    </row>
    <row r="16" spans="1:2">
      <c s="4" r="A16" t="s">
        <v>24</v>
      </c>
      <c s="5" r="B16" t="s">
        <v>25</v>
      </c>
    </row>
    <row r="17" spans="1:2">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8</v>
      </c>
      <c s="2" r="B1" t="s">
        <v>1</v>
      </c>
    </row>
    <row r="2" spans="1:2">
      <c s="2" r="B2" t="s">
        <v>29</v>
      </c>
    </row>
    <row r="3" spans="1:2">
      <c s="3" r="A3" t="s">
        <v>162</v>
      </c>
    </row>
    <row r="4" spans="1:2">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1</v>
      </c>
      <c s="2" r="B1" t="s">
        <v>1</v>
      </c>
    </row>
    <row r="2" spans="1:2">
      <c s="2" r="B2" t="s">
        <v>29</v>
      </c>
    </row>
    <row r="3" spans="1:2">
      <c s="3" r="A3" t="s">
        <v>162</v>
      </c>
    </row>
    <row r="4" spans="1:2">
      <c s="4" r="A4" t="s">
        <v>172</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4</v>
      </c>
      <c s="2" r="B1" t="s">
        <v>1</v>
      </c>
    </row>
    <row r="2" spans="1:2">
      <c s="2" r="B2" t="s">
        <v>29</v>
      </c>
    </row>
    <row r="3" spans="1:2">
      <c s="3" r="A3" t="s">
        <v>162</v>
      </c>
    </row>
    <row r="4" spans="1:2">
      <c s="4" r="A4" t="s">
        <v>175</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9</v>
      </c>
    </row>
    <row r="3" spans="1:2">
      <c s="3" r="A3" t="s">
        <v>162</v>
      </c>
    </row>
    <row r="4" spans="1:2">
      <c s="4" r="A4" t="s">
        <v>178</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0</v>
      </c>
      <c s="2" r="B1" t="s">
        <v>1</v>
      </c>
    </row>
    <row r="2" spans="1:2">
      <c s="2" r="B2" t="s">
        <v>29</v>
      </c>
    </row>
    <row r="3" spans="1:2">
      <c s="3" r="A3" t="s">
        <v>162</v>
      </c>
    </row>
    <row r="4" spans="1:2">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3</v>
      </c>
      <c s="2" r="B1" t="s">
        <v>1</v>
      </c>
    </row>
    <row r="2" spans="1:2">
      <c s="2" r="B2" t="s">
        <v>29</v>
      </c>
    </row>
    <row r="3" spans="1:2">
      <c s="3" r="A3" t="s">
        <v>162</v>
      </c>
    </row>
    <row r="4" spans="1:2">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6</v>
      </c>
      <c s="2" r="B1" t="s">
        <v>1</v>
      </c>
    </row>
    <row r="2" spans="1:2">
      <c s="2" r="B2" t="s">
        <v>29</v>
      </c>
    </row>
    <row r="3" spans="1:2">
      <c s="3" r="A3" t="s">
        <v>162</v>
      </c>
    </row>
    <row r="4" spans="1:2">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9</v>
      </c>
      <c s="2" r="B1" t="s">
        <v>1</v>
      </c>
    </row>
    <row r="2" spans="1:2">
      <c s="2" r="B2" t="s">
        <v>29</v>
      </c>
    </row>
    <row r="3" spans="1:2">
      <c s="3" r="A3" t="s">
        <v>162</v>
      </c>
    </row>
    <row r="4" spans="1:2">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2</v>
      </c>
      <c s="2" r="B1" t="s">
        <v>1</v>
      </c>
    </row>
    <row r="2" spans="1:2">
      <c s="2" r="B2" t="s">
        <v>29</v>
      </c>
    </row>
    <row r="3" spans="1:2">
      <c s="3" r="A3" t="s">
        <v>162</v>
      </c>
    </row>
    <row r="4" spans="1:2">
      <c s="4" r="A4" t="s">
        <v>193</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5</v>
      </c>
      <c s="2" r="B1" t="s">
        <v>1</v>
      </c>
    </row>
    <row r="2" spans="1:2">
      <c s="2" r="B2" t="s">
        <v>29</v>
      </c>
    </row>
    <row r="3" spans="1:2">
      <c s="3" r="A3" t="s">
        <v>162</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9</v>
      </c>
      <c s="2" r="C1" t="s">
        <v>30</v>
      </c>
    </row>
    <row r="2" spans="1:3">
      <c s="3" r="A2" t="s">
        <v>31</v>
      </c>
    </row>
    <row r="3" spans="1:3">
      <c s="4" r="A3" t="s">
        <v>32</v>
      </c>
      <c s="7" r="B3" t="n">
        <v>1728226</v>
      </c>
      <c s="7" r="C3" t="n">
        <v>8715636</v>
      </c>
    </row>
    <row r="4" spans="1:3">
      <c s="4" r="A4" t="s">
        <v>33</v>
      </c>
      <c s="6" r="B4" t="n">
        <v>797225</v>
      </c>
      <c s="6" r="C4" t="n">
        <v>1408272</v>
      </c>
    </row>
    <row r="5" spans="1:3">
      <c s="4" r="A5" t="s">
        <v>34</v>
      </c>
      <c s="6" r="B5" t="n">
        <v>17598113</v>
      </c>
      <c s="6" r="C5" t="n">
        <v>1231391</v>
      </c>
    </row>
    <row r="6" spans="1:3">
      <c s="4" r="A6" t="s">
        <v>35</v>
      </c>
      <c s="6" r="B6" t="n">
        <v>1347128</v>
      </c>
      <c s="6" r="C6" t="n">
        <v>1464940</v>
      </c>
    </row>
    <row r="7" spans="1:3">
      <c s="4" r="A7" t="s">
        <v>36</v>
      </c>
      <c s="6" r="B7" t="n">
        <v>1889065</v>
      </c>
      <c s="6" r="C7" t="n">
        <v>5916743</v>
      </c>
    </row>
    <row r="8" spans="1:3">
      <c s="4" r="A8" t="s">
        <v>37</v>
      </c>
      <c s="6" r="B8" t="n">
        <v>242771</v>
      </c>
      <c s="6" r="C8" t="n">
        <v>175506</v>
      </c>
    </row>
    <row r="9" spans="1:3">
      <c s="4" r="A9" t="s">
        <v>38</v>
      </c>
      <c s="4" r="B9" t="s">
        <v>39</v>
      </c>
      <c s="6" r="C9" t="n">
        <v>2671811</v>
      </c>
    </row>
    <row r="10" spans="1:3">
      <c s="4" r="A10" t="s">
        <v>40</v>
      </c>
      <c s="6" r="B10" t="n">
        <v>23602528</v>
      </c>
      <c s="6" r="C10" t="n">
        <v>21584299</v>
      </c>
    </row>
    <row r="11" spans="1:3">
      <c s="3" r="A11" t="s">
        <v>41</v>
      </c>
    </row>
    <row r="12" spans="1:3">
      <c s="4" r="A12" t="s">
        <v>42</v>
      </c>
      <c s="6" r="B12" t="n">
        <v>114628730</v>
      </c>
      <c s="6" r="C12" t="n">
        <v>88957752</v>
      </c>
    </row>
    <row r="13" spans="1:3">
      <c s="4" r="A13" t="s">
        <v>43</v>
      </c>
      <c s="6" r="B13" t="n">
        <v>3847758</v>
      </c>
      <c s="6" r="C13" t="n">
        <v>32701867</v>
      </c>
    </row>
    <row r="14" spans="1:3">
      <c s="3" r="A14" t="s">
        <v>44</v>
      </c>
    </row>
    <row r="15" spans="1:3">
      <c s="4" r="A15" t="s">
        <v>36</v>
      </c>
      <c s="6" r="B15" t="n">
        <v>5184267</v>
      </c>
      <c s="6" r="C15" t="n">
        <v>4550000</v>
      </c>
    </row>
    <row r="16" spans="1:3">
      <c s="4" r="A16" t="s">
        <v>45</v>
      </c>
      <c s="6" r="B16" t="n">
        <v>472195</v>
      </c>
      <c s="6" r="C16" t="n">
        <v>418034</v>
      </c>
    </row>
    <row r="17" spans="1:3">
      <c s="4" r="A17" t="s">
        <v>46</v>
      </c>
      <c s="6" r="B17" t="n">
        <v>8421453</v>
      </c>
      <c s="6" r="C17" t="n">
        <v>7396738</v>
      </c>
    </row>
    <row r="18" spans="1:3">
      <c s="4" r="A18" t="s">
        <v>47</v>
      </c>
      <c s="6" r="B18" t="n">
        <v>1105381</v>
      </c>
      <c s="6" r="C18" t="n">
        <v>16515701</v>
      </c>
    </row>
    <row r="19" spans="1:3">
      <c s="4" r="A19" t="s">
        <v>48</v>
      </c>
      <c s="6" r="B19" t="n">
        <v>133659784</v>
      </c>
      <c s="6" r="C19" t="n">
        <v>150540092</v>
      </c>
    </row>
    <row r="20" spans="1:3">
      <c s="4" r="A20" t="s">
        <v>49</v>
      </c>
      <c s="6" r="B20" t="n">
        <v>157262312</v>
      </c>
      <c s="6" r="C20" t="n">
        <v>172124391</v>
      </c>
    </row>
    <row r="21" spans="1:3">
      <c s="3" r="A21" t="s">
        <v>50</v>
      </c>
    </row>
    <row r="22" spans="1:3">
      <c s="4" r="A22" t="s">
        <v>51</v>
      </c>
      <c s="6" r="B22" t="n">
        <v>5317351</v>
      </c>
      <c s="6" r="C22" t="n">
        <v>14685766</v>
      </c>
    </row>
    <row r="23" spans="1:3">
      <c s="4" r="A23" t="s">
        <v>52</v>
      </c>
      <c s="6" r="B23" t="n">
        <v>2913876</v>
      </c>
      <c s="6" r="C23" t="n">
        <v>2597944</v>
      </c>
    </row>
    <row r="24" spans="1:3">
      <c s="4" r="A24" t="s">
        <v>53</v>
      </c>
      <c s="6" r="B24" t="n">
        <v>778538</v>
      </c>
      <c s="6" r="C24" t="n">
        <v>462124</v>
      </c>
    </row>
    <row r="25" spans="1:3">
      <c s="4" r="A25" t="s">
        <v>54</v>
      </c>
      <c s="4" r="B25" t="s">
        <v>39</v>
      </c>
      <c s="6" r="C25" t="n">
        <v>1122208</v>
      </c>
    </row>
    <row r="26" spans="1:3">
      <c s="4" r="A26" t="s">
        <v>55</v>
      </c>
      <c s="6" r="B26" t="n">
        <v>139637</v>
      </c>
      <c s="6" r="C26" t="n">
        <v>322703</v>
      </c>
    </row>
    <row r="27" spans="1:3">
      <c s="4" r="A27" t="s">
        <v>56</v>
      </c>
      <c s="4" r="B27" t="s">
        <v>39</v>
      </c>
      <c s="6" r="C27" t="n">
        <v>50402</v>
      </c>
    </row>
    <row r="28" spans="1:3">
      <c s="4" r="A28" t="s">
        <v>57</v>
      </c>
      <c s="6" r="B28" t="n">
        <v>9149402</v>
      </c>
      <c s="6" r="C28" t="n">
        <v>19241147</v>
      </c>
    </row>
    <row r="29" spans="1:3">
      <c s="3" r="A29" t="s">
        <v>58</v>
      </c>
    </row>
    <row r="30" spans="1:3">
      <c s="4" r="A30" t="s">
        <v>59</v>
      </c>
      <c s="6" r="B30" t="n">
        <v>47010657</v>
      </c>
      <c s="6" r="C30" t="n">
        <v>25552702</v>
      </c>
    </row>
    <row r="31" spans="1:3">
      <c s="4" r="A31" t="s">
        <v>60</v>
      </c>
      <c s="6" r="B31" t="n">
        <v>358161</v>
      </c>
      <c s="6" r="C31" t="n">
        <v>202700</v>
      </c>
    </row>
    <row r="32" spans="1:3">
      <c s="4" r="A32" t="s">
        <v>61</v>
      </c>
      <c s="6" r="B32" t="n">
        <v>47368818</v>
      </c>
      <c s="6" r="C32" t="n">
        <v>25755402</v>
      </c>
    </row>
    <row r="33" spans="1:3">
      <c s="4" r="A33" t="s">
        <v>62</v>
      </c>
      <c s="6" r="B33" t="n">
        <v>56518220</v>
      </c>
      <c s="6" r="C33" t="n">
        <v>44996549</v>
      </c>
    </row>
    <row r="34" spans="1:3">
      <c s="4" r="A34" t="s">
        <v>63</v>
      </c>
      <c s="4" r="B34" t="s">
        <v>39</v>
      </c>
      <c s="4" r="C34" t="s">
        <v>39</v>
      </c>
    </row>
    <row r="35" spans="1:3">
      <c s="4" r="A35" t="s">
        <v>64</v>
      </c>
      <c s="6" r="B35" t="n">
        <v>33363057</v>
      </c>
      <c s="6" r="C35" t="n">
        <v>32079249</v>
      </c>
    </row>
    <row r="36" spans="1:3">
      <c s="3" r="A36" t="s">
        <v>65</v>
      </c>
    </row>
    <row r="37" spans="1:3">
      <c s="4" r="A37" t="s">
        <v>66</v>
      </c>
      <c s="6" r="B37" t="n">
        <v>246899</v>
      </c>
      <c s="6" r="C37" t="n">
        <v>245873</v>
      </c>
    </row>
    <row r="38" spans="1:3">
      <c s="4" r="A38" t="s">
        <v>67</v>
      </c>
      <c s="6" r="B38" t="n">
        <v>279040578</v>
      </c>
      <c s="6" r="C38" t="n">
        <v>278833156</v>
      </c>
    </row>
    <row r="39" spans="1:3">
      <c s="4" r="A39" t="s">
        <v>68</v>
      </c>
      <c s="6" r="B39" t="n">
        <v>-211906442</v>
      </c>
      <c s="6" r="C39" t="n">
        <v>-184030436</v>
      </c>
    </row>
    <row r="40" spans="1:3">
      <c s="4" r="A40" t="s">
        <v>69</v>
      </c>
      <c s="6" r="B40" t="n">
        <v>67381035</v>
      </c>
      <c s="6" r="C40" t="n">
        <v>95048593</v>
      </c>
    </row>
    <row r="41" spans="1:3">
      <c s="4" r="A41" t="s">
        <v>70</v>
      </c>
      <c s="7" r="B41" t="n">
        <v>157262312</v>
      </c>
      <c s="7" r="C41" t="n">
        <v>172124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8</v>
      </c>
      <c s="2" r="B1" t="s">
        <v>1</v>
      </c>
    </row>
    <row r="2" spans="1:2">
      <c s="2" r="B2" t="s">
        <v>29</v>
      </c>
    </row>
    <row r="3" spans="1:2">
      <c s="3" r="A3" t="s">
        <v>199</v>
      </c>
    </row>
    <row r="4" spans="1:2">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02</v>
      </c>
      <c s="2" r="B1" t="s">
        <v>1</v>
      </c>
    </row>
    <row r="2" spans="1:2">
      <c s="2" r="B2" t="s">
        <v>29</v>
      </c>
    </row>
    <row r="3" spans="1:2">
      <c s="3" r="A3" t="s">
        <v>203</v>
      </c>
    </row>
    <row r="4" spans="1:2">
      <c s="4" r="A4" t="s">
        <v>204</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6</v>
      </c>
      <c s="2" r="B1" t="s">
        <v>1</v>
      </c>
    </row>
    <row r="2" spans="1:2">
      <c s="2" r="B2" t="s">
        <v>29</v>
      </c>
    </row>
    <row r="3" spans="1:2">
      <c s="3" r="A3" t="s">
        <v>203</v>
      </c>
    </row>
    <row r="4" spans="1:2">
      <c s="4" r="A4" t="s">
        <v>207</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09</v>
      </c>
      <c s="2" r="B1" t="s">
        <v>1</v>
      </c>
    </row>
    <row r="2" spans="1:2">
      <c s="2" r="B2" t="s">
        <v>29</v>
      </c>
    </row>
    <row r="3" spans="1:2">
      <c s="3" r="A3" t="s">
        <v>203</v>
      </c>
    </row>
    <row r="4" spans="1:2">
      <c s="4" r="A4" t="s">
        <v>210</v>
      </c>
      <c s="4" r="B4" t="s">
        <v>211</v>
      </c>
    </row>
    <row r="5" spans="1:2">
      <c s="4" r="A5" t="s">
        <v>212</v>
      </c>
      <c s="4" r="B5"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4</v>
      </c>
      <c s="2" r="B1" t="s">
        <v>1</v>
      </c>
    </row>
    <row r="2" spans="1:2">
      <c s="2" r="B2" t="s">
        <v>29</v>
      </c>
    </row>
    <row r="3" spans="1:2">
      <c s="3" r="A3" t="s">
        <v>203</v>
      </c>
    </row>
    <row r="4" spans="1:2">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7</v>
      </c>
      <c s="2" r="B1" t="s">
        <v>1</v>
      </c>
    </row>
    <row r="2" spans="1:2">
      <c s="2" r="B2" t="s">
        <v>29</v>
      </c>
    </row>
    <row r="3" spans="1:2">
      <c s="3" r="A3" t="s">
        <v>203</v>
      </c>
    </row>
    <row r="4" spans="1:2">
      <c s="4" r="A4" t="s">
        <v>218</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9</v>
      </c>
    </row>
    <row r="3" spans="1:2">
      <c s="3" r="A3" t="s">
        <v>203</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1</v>
      </c>
      <c s="2" r="B1" t="s">
        <v>1</v>
      </c>
    </row>
    <row r="2" spans="1:2">
      <c s="2" r="B2" t="s">
        <v>29</v>
      </c>
    </row>
    <row r="3" spans="1:2">
      <c s="3" r="A3" t="s">
        <v>203</v>
      </c>
    </row>
    <row r="4" spans="1:2">
      <c s="4" r="A4" t="s">
        <v>232</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34</v>
      </c>
      <c s="2" r="B1" t="s">
        <v>235</v>
      </c>
    </row>
    <row r="2" spans="1:5">
      <c s="2" r="B2" t="s">
        <v>236</v>
      </c>
      <c s="2" r="C2" t="s">
        <v>237</v>
      </c>
      <c s="2" r="D2" t="s">
        <v>29</v>
      </c>
      <c s="2" r="E2" t="s">
        <v>30</v>
      </c>
    </row>
    <row r="3" spans="1:5">
      <c s="4" r="A3" t="s">
        <v>238</v>
      </c>
    </row>
    <row r="4" spans="1:5">
      <c s="4" r="A4" t="s">
        <v>239</v>
      </c>
      <c s="4" r="D4" t="s">
        <v>240</v>
      </c>
    </row>
    <row r="5" spans="1:5">
      <c s="4" r="A5" t="s">
        <v>241</v>
      </c>
    </row>
    <row r="6" spans="1:5">
      <c s="4" r="A6" t="s">
        <v>242</v>
      </c>
      <c s="7" r="B6" t="n">
        <v>8370000</v>
      </c>
      <c s="7" r="C6" t="n">
        <v>8590000</v>
      </c>
    </row>
    <row r="7" spans="1:5">
      <c s="4" r="A7" t="s">
        <v>243</v>
      </c>
      <c s="7" r="D7" t="n">
        <v>1730000</v>
      </c>
    </row>
    <row r="8" spans="1:5">
      <c s="4" r="A8" t="s">
        <v>244</v>
      </c>
      <c s="6" r="D8" t="n">
        <v>139640</v>
      </c>
      <c s="7" r="E8" t="n">
        <v>322703</v>
      </c>
    </row>
    <row r="9" spans="1:5">
      <c s="4" r="A9" t="s">
        <v>245</v>
      </c>
      <c s="6" r="D9" t="n">
        <v>7073332</v>
      </c>
      <c s="7" r="E9" t="n">
        <v>10466743</v>
      </c>
    </row>
    <row r="10" spans="1:5">
      <c s="4" r="A10" t="s">
        <v>246</v>
      </c>
      <c s="7" r="D10" t="n">
        <v>144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47</v>
      </c>
      <c s="2" r="B1" t="s">
        <v>1</v>
      </c>
      <c s="2" r="C1" t="s">
        <v>248</v>
      </c>
    </row>
    <row r="2" spans="1:3">
      <c s="2" r="B2" t="s">
        <v>29</v>
      </c>
      <c s="2" r="C2" t="s">
        <v>30</v>
      </c>
    </row>
    <row r="3" spans="1:3">
      <c s="4" r="A3" t="s">
        <v>249</v>
      </c>
    </row>
    <row r="4" spans="1:3">
      <c s="4" r="A4" t="s">
        <v>250</v>
      </c>
      <c s="7" r="C4" t="n">
        <v>700606</v>
      </c>
    </row>
    <row r="5" spans="1:3">
      <c s="4" r="A5" t="s">
        <v>251</v>
      </c>
      <c s="7" r="B5" t="n">
        <v>9311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71</v>
      </c>
      <c s="2" r="B1" t="s">
        <v>29</v>
      </c>
      <c s="2" r="C1" t="s">
        <v>30</v>
      </c>
    </row>
    <row r="2" spans="1:3">
      <c s="4" r="A2" t="s">
        <v>72</v>
      </c>
      <c s="8" r="B2" t="n">
        <v>0.01</v>
      </c>
      <c s="8" r="C2" t="n">
        <v>0.01</v>
      </c>
    </row>
    <row r="3" spans="1:3">
      <c s="4" r="A3" t="s">
        <v>73</v>
      </c>
      <c s="6" r="B3" t="n">
        <v>20000000</v>
      </c>
      <c s="6" r="C3" t="n">
        <v>20000000</v>
      </c>
    </row>
    <row r="4" spans="1:3">
      <c s="4" r="A4" t="s">
        <v>74</v>
      </c>
      <c s="6" r="B4" t="n">
        <v>35063</v>
      </c>
      <c s="6" r="C4" t="n">
        <v>35063</v>
      </c>
    </row>
    <row r="5" spans="1:3">
      <c s="4" r="A5" t="s">
        <v>75</v>
      </c>
      <c s="6" r="B5" t="n">
        <v>35063</v>
      </c>
      <c s="6" r="C5" t="n">
        <v>35063</v>
      </c>
    </row>
    <row r="6" spans="1:3">
      <c s="4" r="A6" t="s">
        <v>76</v>
      </c>
      <c s="8" r="B6" t="n">
        <v>0.03</v>
      </c>
      <c s="8" r="C6" t="n">
        <v>0.03</v>
      </c>
    </row>
    <row r="7" spans="1:3">
      <c s="4" r="A7" t="s">
        <v>77</v>
      </c>
      <c s="6" r="B7" t="n">
        <v>200000000</v>
      </c>
      <c s="6" r="C7" t="n">
        <v>200000000</v>
      </c>
    </row>
    <row r="8" spans="1:3">
      <c s="4" r="A8" t="s">
        <v>78</v>
      </c>
      <c s="6" r="B8" t="n">
        <v>8195760</v>
      </c>
      <c s="6" r="C8" t="n">
        <v>8195760</v>
      </c>
    </row>
    <row r="9" spans="1:3">
      <c s="4" r="A9" t="s">
        <v>79</v>
      </c>
      <c s="6" r="B9" t="n">
        <v>8195760</v>
      </c>
      <c s="6" r="C9" t="n">
        <v>81957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252</v>
      </c>
      <c s="2" r="B1" t="s">
        <v>1</v>
      </c>
    </row>
    <row r="2" spans="1:3">
      <c s="2" r="B2" t="s">
        <v>29</v>
      </c>
      <c s="2" r="C2" t="s">
        <v>30</v>
      </c>
    </row>
    <row r="3" spans="1:3">
      <c s="4" r="A3" t="s">
        <v>253</v>
      </c>
      <c s="7" r="B3" t="n">
        <v>3847758</v>
      </c>
      <c s="7" r="C3" t="n">
        <v>32701867</v>
      </c>
    </row>
    <row r="4" spans="1:3">
      <c s="4" r="A4" t="s">
        <v>254</v>
      </c>
      <c s="6" r="B4" t="n">
        <v>17000000</v>
      </c>
    </row>
    <row r="5" spans="1:3">
      <c s="4" r="A5" t="s">
        <v>255</v>
      </c>
      <c s="7" r="B5" t="n">
        <v>3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1"/>
  </cols>
  <sheetData>
    <row r="1" spans="1:2">
      <c s="1" r="A1" t="s">
        <v>256</v>
      </c>
      <c s="2" r="B1" t="s">
        <v>1</v>
      </c>
    </row>
    <row r="2" spans="1:2">
      <c s="2" r="B2" t="s">
        <v>257</v>
      </c>
    </row>
    <row r="3" spans="1:2">
      <c s="4" r="A3" t="s">
        <v>258</v>
      </c>
      <c s="7" r="B3" t="n">
        <v>32701867</v>
      </c>
    </row>
    <row r="4" spans="1:2">
      <c s="4" r="A4" t="s">
        <v>259</v>
      </c>
      <c s="6" r="B4" t="n">
        <v>32701867</v>
      </c>
    </row>
    <row r="5" spans="1:2">
      <c s="4" r="A5" t="s">
        <v>43</v>
      </c>
      <c s="6" r="B5" t="n">
        <v>23135067</v>
      </c>
    </row>
    <row r="6" spans="1:2">
      <c s="4" r="A6" t="s">
        <v>260</v>
      </c>
      <c s="6" r="B6" t="n">
        <v>-31831239</v>
      </c>
    </row>
    <row r="7" spans="1:2">
      <c s="4" r="A7" t="s">
        <v>261</v>
      </c>
      <c s="6" r="B7" t="n">
        <v>-20157937</v>
      </c>
    </row>
    <row r="8" spans="1:2">
      <c s="4" r="A8" t="s">
        <v>258</v>
      </c>
      <c s="6" r="B8" t="n">
        <v>55836934</v>
      </c>
    </row>
    <row r="9" spans="1:2">
      <c s="4" r="A9" t="s">
        <v>262</v>
      </c>
      <c s="6" r="B9" t="n">
        <v>-51989176</v>
      </c>
    </row>
    <row r="10" spans="1:2">
      <c s="4" r="A10" t="s">
        <v>259</v>
      </c>
      <c s="7" r="B10" t="n">
        <v>38477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263</v>
      </c>
      <c s="2" r="B1" t="s">
        <v>1</v>
      </c>
    </row>
    <row r="2" spans="1:3">
      <c s="2" r="B2" t="s">
        <v>29</v>
      </c>
      <c s="2" r="C2" t="s">
        <v>81</v>
      </c>
    </row>
    <row r="3" spans="1:3">
      <c s="4" r="A3" t="s">
        <v>264</v>
      </c>
    </row>
    <row r="4" spans="1:3">
      <c s="4" r="A4" t="s">
        <v>265</v>
      </c>
      <c s="7" r="B4" t="n">
        <v>124748377</v>
      </c>
    </row>
    <row r="5" spans="1:3">
      <c s="4" r="A5" t="s">
        <v>266</v>
      </c>
      <c s="6" r="B5" t="n">
        <v>-35790625</v>
      </c>
    </row>
    <row r="6" spans="1:3">
      <c s="4" r="A6" t="s">
        <v>267</v>
      </c>
      <c s="6" r="B6" t="n">
        <v>88957752</v>
      </c>
    </row>
    <row r="7" spans="1:3">
      <c s="4" r="A7" t="s">
        <v>268</v>
      </c>
      <c s="6" r="B7" t="n">
        <v>-6569978</v>
      </c>
    </row>
    <row r="8" spans="1:3">
      <c s="4" r="A8" t="s">
        <v>269</v>
      </c>
      <c s="6" r="B8" t="n">
        <v>31831239</v>
      </c>
    </row>
    <row r="9" spans="1:3">
      <c s="4" r="A9" t="s">
        <v>270</v>
      </c>
      <c s="6" r="B9" t="n">
        <v>-3749135</v>
      </c>
    </row>
    <row r="10" spans="1:3">
      <c s="4" r="A10" t="s">
        <v>271</v>
      </c>
      <c s="6" r="B10" t="n">
        <v>1113067</v>
      </c>
    </row>
    <row r="11" spans="1:3">
      <c s="4" r="A11" t="s">
        <v>272</v>
      </c>
      <c s="6" r="B11" t="n">
        <v>-2636068</v>
      </c>
    </row>
    <row r="12" spans="1:3">
      <c s="4" r="A12" t="s">
        <v>273</v>
      </c>
      <c s="6" r="B12" t="n">
        <v>3045785</v>
      </c>
    </row>
    <row r="13" spans="1:3">
      <c s="4" r="A13" t="s">
        <v>265</v>
      </c>
      <c s="6" r="B13" t="n">
        <v>155876266</v>
      </c>
    </row>
    <row r="14" spans="1:3">
      <c s="4" r="A14" t="s">
        <v>266</v>
      </c>
      <c s="6" r="B14" t="n">
        <v>-41247536</v>
      </c>
    </row>
    <row r="15" spans="1:3">
      <c s="4" r="A15" t="s">
        <v>267</v>
      </c>
      <c s="6" r="B15" t="n">
        <v>114628730</v>
      </c>
    </row>
    <row r="16" spans="1:3">
      <c s="4" r="A16" t="s">
        <v>267</v>
      </c>
      <c s="6" r="B16" t="n">
        <v>88957752</v>
      </c>
    </row>
    <row r="17" spans="1:3">
      <c s="4" r="A17" t="s">
        <v>268</v>
      </c>
      <c s="6" r="B17" t="n">
        <v>-6569978</v>
      </c>
      <c s="7" r="C17" t="n">
        <v>-8605776</v>
      </c>
    </row>
    <row r="18" spans="1:3">
      <c s="4" r="A18" t="s">
        <v>269</v>
      </c>
      <c s="6" r="B18" t="n">
        <v>31831239</v>
      </c>
    </row>
    <row r="19" spans="1:3">
      <c s="4" r="A19" t="s">
        <v>267</v>
      </c>
      <c s="7" r="B19" t="n">
        <v>1146287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274</v>
      </c>
      <c s="2" r="B1" t="s">
        <v>1</v>
      </c>
    </row>
    <row r="2" spans="1:6">
      <c s="2" r="B2" t="s">
        <v>257</v>
      </c>
      <c s="2" r="C2" t="s">
        <v>275</v>
      </c>
      <c s="2" r="D2" t="s">
        <v>276</v>
      </c>
      <c s="2" r="E2" t="s">
        <v>277</v>
      </c>
      <c s="2" r="F2" t="s">
        <v>278</v>
      </c>
    </row>
    <row r="3" spans="1:6">
      <c s="4" r="A3" t="s">
        <v>279</v>
      </c>
    </row>
    <row r="4" spans="1:6">
      <c s="4" r="A4" t="s">
        <v>280</v>
      </c>
      <c s="7" r="B4" t="n">
        <v>1500000</v>
      </c>
      <c s="7" r="D4" t="n">
        <v>1500000</v>
      </c>
    </row>
    <row r="5" spans="1:6">
      <c s="4" r="A5" t="s">
        <v>281</v>
      </c>
    </row>
    <row r="6" spans="1:6">
      <c s="4" r="A6" t="s">
        <v>280</v>
      </c>
      <c s="6" r="B6" t="n">
        <v>2361821</v>
      </c>
      <c s="6" r="D6" t="n">
        <v>3177465</v>
      </c>
    </row>
    <row r="7" spans="1:6">
      <c s="4" r="A7" t="s">
        <v>282</v>
      </c>
      <c s="9" r="C7" t="n">
        <v>685</v>
      </c>
      <c s="9" r="E7" t="n">
        <v>685</v>
      </c>
    </row>
    <row r="8" spans="1:6">
      <c s="4" r="A8" t="s">
        <v>283</v>
      </c>
    </row>
    <row r="9" spans="1:6">
      <c s="4" r="A9" t="s">
        <v>284</v>
      </c>
      <c s="7" r="B9" t="n">
        <v>27741</v>
      </c>
    </row>
    <row r="10" spans="1:6">
      <c s="4" r="A10" t="s">
        <v>285</v>
      </c>
    </row>
    <row r="11" spans="1:6">
      <c s="4" r="A11" t="s">
        <v>286</v>
      </c>
      <c s="4" r="B11" t="s">
        <v>287</v>
      </c>
      <c s="4" r="C11" t="s">
        <v>287</v>
      </c>
    </row>
    <row r="12" spans="1:6">
      <c s="4" r="A12" t="s">
        <v>288</v>
      </c>
    </row>
    <row r="13" spans="1:6">
      <c s="4" r="A13" t="s">
        <v>286</v>
      </c>
      <c s="4" r="B13" t="s">
        <v>289</v>
      </c>
      <c s="4" r="C13" t="s">
        <v>289</v>
      </c>
    </row>
    <row r="14" spans="1:6">
      <c s="4" r="A14" t="s">
        <v>284</v>
      </c>
      <c s="7" r="B14" t="n">
        <v>276393</v>
      </c>
      <c s="6" r="D14" t="n">
        <v>379471</v>
      </c>
    </row>
    <row r="15" spans="1:6">
      <c s="4" r="A15" t="s">
        <v>290</v>
      </c>
    </row>
    <row r="16" spans="1:6">
      <c s="4" r="A16" t="s">
        <v>284</v>
      </c>
      <c s="6" r="B16" t="n">
        <v>30000</v>
      </c>
    </row>
    <row r="17" spans="1:6">
      <c s="4" r="A17" t="s">
        <v>291</v>
      </c>
    </row>
    <row r="18" spans="1:6">
      <c s="4" r="A18" t="s">
        <v>284</v>
      </c>
      <c s="6" r="B18" t="n">
        <v>213500</v>
      </c>
    </row>
    <row r="19" spans="1:6">
      <c s="4" r="A19" t="s">
        <v>292</v>
      </c>
    </row>
    <row r="20" spans="1:6">
      <c s="4" r="A20" t="s">
        <v>284</v>
      </c>
      <c s="7" r="B20" t="n">
        <v>78522</v>
      </c>
      <c s="6" r="D20" t="n">
        <v>105304</v>
      </c>
    </row>
    <row r="21" spans="1:6">
      <c s="4" r="A21" t="s">
        <v>293</v>
      </c>
      <c s="4" r="B21" t="s">
        <v>294</v>
      </c>
      <c s="4" r="C21" t="s">
        <v>294</v>
      </c>
    </row>
    <row r="22" spans="1:6">
      <c s="4" r="A22" t="s">
        <v>295</v>
      </c>
    </row>
    <row r="23" spans="1:6">
      <c s="4" r="A23" t="s">
        <v>284</v>
      </c>
      <c s="7" r="B23" t="n">
        <v>74928</v>
      </c>
      <c s="6" r="D23" t="n">
        <v>134435</v>
      </c>
    </row>
    <row r="24" spans="1:6">
      <c s="4" r="A24" t="s">
        <v>296</v>
      </c>
      <c s="6" r="B24" t="n">
        <v>180000</v>
      </c>
      <c s="6" r="D24" t="n">
        <v>180000</v>
      </c>
    </row>
    <row r="25" spans="1:6">
      <c s="4" r="A25" t="s">
        <v>297</v>
      </c>
      <c s="7" r="D25" t="n">
        <v>0</v>
      </c>
    </row>
    <row r="26" spans="1:6">
      <c s="4" r="A26" t="s">
        <v>298</v>
      </c>
      <c s="6" r="D26" t="n">
        <v>0</v>
      </c>
      <c s="6" r="E26" t="n">
        <v>0</v>
      </c>
    </row>
    <row r="27" spans="1:6">
      <c s="4" r="A27" t="s">
        <v>244</v>
      </c>
      <c s="6" r="B27" t="n">
        <v>139640</v>
      </c>
      <c s="7" r="F27" t="n">
        <v>322703</v>
      </c>
    </row>
    <row r="28" spans="1:6">
      <c s="4" r="A28" t="s">
        <v>299</v>
      </c>
      <c s="7" r="B28" t="n">
        <v>5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300</v>
      </c>
      <c s="2" r="B1" t="s">
        <v>301</v>
      </c>
      <c s="2" r="E1" t="s">
        <v>1</v>
      </c>
    </row>
    <row r="2" spans="1:9">
      <c s="2" r="B2" t="s">
        <v>302</v>
      </c>
      <c s="2" r="C2" t="s">
        <v>257</v>
      </c>
      <c s="2" r="D2" t="s">
        <v>303</v>
      </c>
      <c s="2" r="E2" t="s">
        <v>257</v>
      </c>
      <c s="2" r="F2" t="s">
        <v>276</v>
      </c>
      <c s="2" r="G2" t="s">
        <v>304</v>
      </c>
      <c s="2" r="H2" t="s">
        <v>305</v>
      </c>
      <c s="2" r="I2" t="s">
        <v>278</v>
      </c>
    </row>
    <row r="3" spans="1:9">
      <c s="4" r="A3" t="s">
        <v>306</v>
      </c>
    </row>
    <row r="4" spans="1:9">
      <c s="4" r="A4" t="s">
        <v>307</v>
      </c>
      <c s="7" r="B4" t="n">
        <v>720000</v>
      </c>
    </row>
    <row r="5" spans="1:9">
      <c s="4" r="A5" t="s">
        <v>308</v>
      </c>
      <c s="6" r="B5" t="n">
        <v>4920000</v>
      </c>
      <c s="7" r="G5" t="n">
        <v>6360000</v>
      </c>
    </row>
    <row r="6" spans="1:9">
      <c s="4" r="A6" t="s">
        <v>309</v>
      </c>
      <c s="7" r="B6" t="n">
        <v>720000</v>
      </c>
    </row>
    <row r="7" spans="1:9">
      <c s="4" r="A7" t="s">
        <v>310</v>
      </c>
      <c s="6" r="B7" t="n">
        <v>2</v>
      </c>
    </row>
    <row r="8" spans="1:9">
      <c s="4" r="A8" t="s">
        <v>311</v>
      </c>
      <c s="7" r="B8" t="n">
        <v>15000</v>
      </c>
    </row>
    <row r="9" spans="1:9">
      <c s="4" r="A9" t="s">
        <v>312</v>
      </c>
    </row>
    <row r="10" spans="1:9">
      <c s="4" r="A10" t="s">
        <v>313</v>
      </c>
      <c s="6" r="C10" t="n">
        <v>1</v>
      </c>
    </row>
    <row r="11" spans="1:9">
      <c s="4" r="A11" t="s">
        <v>314</v>
      </c>
      <c s="7" r="C11" t="n">
        <v>1103915</v>
      </c>
      <c s="7" r="E11" t="n">
        <v>1103915</v>
      </c>
    </row>
    <row r="12" spans="1:9">
      <c s="4" r="A12" t="s">
        <v>315</v>
      </c>
    </row>
    <row r="13" spans="1:9">
      <c s="4" r="A13" t="s">
        <v>308</v>
      </c>
      <c s="7" r="B13" t="n">
        <v>4840000</v>
      </c>
    </row>
    <row r="14" spans="1:9">
      <c s="4" r="A14" t="s">
        <v>316</v>
      </c>
    </row>
    <row r="15" spans="1:9">
      <c s="4" r="A15" t="s">
        <v>314</v>
      </c>
      <c s="7" r="C15" t="n">
        <v>4840000</v>
      </c>
      <c s="6" r="E15" t="n">
        <v>4840000</v>
      </c>
    </row>
    <row r="16" spans="1:9">
      <c s="4" r="A16" t="s">
        <v>317</v>
      </c>
      <c s="6" r="C16" t="n">
        <v>6</v>
      </c>
    </row>
    <row r="17" spans="1:9">
      <c s="4" r="A17" t="s">
        <v>318</v>
      </c>
      <c s="7" r="C17" t="n">
        <v>1680000</v>
      </c>
    </row>
    <row r="18" spans="1:9">
      <c s="4" r="A18" t="s">
        <v>308</v>
      </c>
      <c s="7" r="C18" t="n">
        <v>3160000</v>
      </c>
      <c s="6" r="E18" t="n">
        <v>3160000</v>
      </c>
    </row>
    <row r="19" spans="1:9">
      <c s="4" r="A19" t="s">
        <v>319</v>
      </c>
      <c s="6" r="C19" t="n">
        <v>4</v>
      </c>
    </row>
    <row r="20" spans="1:9">
      <c s="4" r="A20" t="s">
        <v>320</v>
      </c>
      <c s="7" r="C20" t="n">
        <v>280000</v>
      </c>
    </row>
    <row r="21" spans="1:9">
      <c s="4" r="A21" t="s">
        <v>321</v>
      </c>
      <c s="6" r="C21" t="n">
        <v>280000</v>
      </c>
    </row>
    <row r="22" spans="1:9">
      <c s="4" r="A22" t="s">
        <v>322</v>
      </c>
      <c s="6" r="C22" t="n">
        <v>560000</v>
      </c>
    </row>
    <row r="23" spans="1:9">
      <c s="4" r="A23" t="s">
        <v>323</v>
      </c>
      <c s="6" r="C23" t="n">
        <v>560000</v>
      </c>
    </row>
    <row r="24" spans="1:9">
      <c s="4" r="A24" t="s">
        <v>324</v>
      </c>
      <c s="6" r="C24" t="n">
        <v>3160000</v>
      </c>
      <c s="6" r="E24" t="n">
        <v>3160000</v>
      </c>
    </row>
    <row r="25" spans="1:9">
      <c s="4" r="A25" t="s">
        <v>325</v>
      </c>
    </row>
    <row r="26" spans="1:9">
      <c s="4" r="A26" t="s">
        <v>307</v>
      </c>
      <c s="6" r="C26" t="n">
        <v>350000</v>
      </c>
    </row>
    <row r="27" spans="1:9">
      <c s="4" r="A27" t="s">
        <v>314</v>
      </c>
      <c s="7" r="C27" t="n">
        <v>11600000</v>
      </c>
      <c s="6" r="E27" t="n">
        <v>11600000</v>
      </c>
      <c s="7" r="H27" t="n">
        <v>12850000</v>
      </c>
    </row>
    <row r="28" spans="1:9">
      <c s="4" r="A28" t="s">
        <v>317</v>
      </c>
      <c s="6" r="C28" t="n">
        <v>7</v>
      </c>
    </row>
    <row r="29" spans="1:9">
      <c s="4" r="A29" t="s">
        <v>318</v>
      </c>
      <c s="7" r="C29" t="n">
        <v>3330000</v>
      </c>
    </row>
    <row r="30" spans="1:9">
      <c s="4" r="A30" t="s">
        <v>308</v>
      </c>
      <c s="6" r="C30" t="n">
        <v>8000000</v>
      </c>
      <c s="7" r="E30" t="n">
        <v>8000000</v>
      </c>
    </row>
    <row r="31" spans="1:9">
      <c s="4" r="A31" t="s">
        <v>326</v>
      </c>
      <c s="6" r="C31" t="n">
        <v>1250000</v>
      </c>
    </row>
    <row r="32" spans="1:9">
      <c s="4" r="A32" t="s">
        <v>327</v>
      </c>
      <c s="7" r="C32" t="n">
        <v>350000</v>
      </c>
    </row>
    <row r="33" spans="1:9">
      <c s="4" r="A33" t="s">
        <v>328</v>
      </c>
      <c s="6" r="C33" t="n">
        <v>2</v>
      </c>
    </row>
    <row r="34" spans="1:9">
      <c s="4" r="A34" t="s">
        <v>309</v>
      </c>
      <c s="7" r="C34" t="n">
        <v>350000</v>
      </c>
    </row>
    <row r="35" spans="1:9">
      <c s="4" r="A35" t="s">
        <v>329</v>
      </c>
      <c s="7" r="C35" t="n">
        <v>725000</v>
      </c>
    </row>
    <row r="36" spans="1:9">
      <c s="4" r="A36" t="s">
        <v>330</v>
      </c>
      <c s="4" r="C36" t="s">
        <v>331</v>
      </c>
      <c s="4" r="E36" t="s">
        <v>331</v>
      </c>
      <c s="4" r="H36" t="s">
        <v>332</v>
      </c>
    </row>
    <row r="37" spans="1:9">
      <c s="4" r="A37" t="s">
        <v>333</v>
      </c>
      <c s="7" r="C37" t="n">
        <v>725000</v>
      </c>
    </row>
    <row r="38" spans="1:9">
      <c s="4" r="A38" t="s">
        <v>334</v>
      </c>
      <c s="6" r="C38" t="n">
        <v>725000</v>
      </c>
    </row>
    <row r="39" spans="1:9">
      <c s="4" r="A39" t="s">
        <v>335</v>
      </c>
      <c s="7" r="C39" t="n">
        <v>725000</v>
      </c>
    </row>
    <row r="40" spans="1:9">
      <c s="4" r="A40" t="s">
        <v>336</v>
      </c>
    </row>
    <row r="41" spans="1:9">
      <c s="4" r="A41" t="s">
        <v>337</v>
      </c>
      <c s="7" r="D41" t="n">
        <v>14500000</v>
      </c>
    </row>
    <row r="42" spans="1:9">
      <c s="4" r="A42" t="s">
        <v>338</v>
      </c>
    </row>
    <row r="43" spans="1:9">
      <c s="4" r="A43" t="s">
        <v>339</v>
      </c>
      <c s="4" r="C43" t="s">
        <v>340</v>
      </c>
      <c s="4" r="E43" t="s">
        <v>341</v>
      </c>
    </row>
    <row r="44" spans="1:9">
      <c s="4" r="A44" t="s">
        <v>342</v>
      </c>
    </row>
    <row r="45" spans="1:9">
      <c s="4" r="A45" t="s">
        <v>343</v>
      </c>
      <c s="4" r="E45" t="s">
        <v>344</v>
      </c>
    </row>
    <row r="46" spans="1:9">
      <c s="4" r="A46" t="s">
        <v>345</v>
      </c>
      <c s="4" r="E46" t="s">
        <v>346</v>
      </c>
    </row>
    <row r="47" spans="1:9">
      <c s="4" r="A47" t="s">
        <v>337</v>
      </c>
      <c s="7" r="E47" t="n">
        <v>28300000</v>
      </c>
      <c s="7" r="F47" t="n">
        <v>5000000</v>
      </c>
    </row>
    <row r="48" spans="1:9">
      <c s="4" r="A48" t="s">
        <v>314</v>
      </c>
      <c s="7" r="C48" t="n">
        <v>52786915</v>
      </c>
      <c s="7" r="E48" t="n">
        <v>52786915</v>
      </c>
    </row>
    <row r="49" spans="1:9">
      <c s="4" r="A49" t="s">
        <v>347</v>
      </c>
      <c s="4" r="E49" t="s">
        <v>348</v>
      </c>
    </row>
    <row r="50" spans="1:9">
      <c s="4" r="A50" t="s">
        <v>245</v>
      </c>
      <c s="7" r="C50" t="n">
        <v>7073332</v>
      </c>
      <c s="7" r="E50" t="n">
        <v>7073332</v>
      </c>
      <c s="7" r="I50" t="n">
        <v>10466743</v>
      </c>
    </row>
    <row r="51" spans="1:9">
      <c s="4" r="A51" t="s">
        <v>349</v>
      </c>
      <c s="6" r="E51" t="n">
        <v>1288847</v>
      </c>
      <c s="6" r="F51" t="n">
        <v>1116796</v>
      </c>
    </row>
    <row r="52" spans="1:9">
      <c s="4" r="A52" t="s">
        <v>350</v>
      </c>
      <c s="7" r="E52" t="n">
        <v>497813</v>
      </c>
      <c s="7" r="F52" t="n">
        <v>433999</v>
      </c>
    </row>
    <row r="53" spans="1:9">
      <c s="4" r="A53" t="s">
        <v>351</v>
      </c>
      <c s="4" r="E53" t="s">
        <v>352</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53</v>
      </c>
      <c s="2" r="B1" t="s">
        <v>29</v>
      </c>
      <c s="2" r="C1" t="s">
        <v>30</v>
      </c>
    </row>
    <row r="2" spans="1:3">
      <c s="4" r="A2" t="s">
        <v>354</v>
      </c>
    </row>
    <row r="3" spans="1:3">
      <c s="4" r="A3" t="s">
        <v>355</v>
      </c>
      <c s="7" r="B3" t="n">
        <v>1103915</v>
      </c>
      <c s="7" r="C3" t="n">
        <v>1276040</v>
      </c>
    </row>
    <row r="4" spans="1:3">
      <c s="4" r="A4" t="s">
        <v>356</v>
      </c>
    </row>
    <row r="5" spans="1:3">
      <c s="4" r="A5" t="s">
        <v>355</v>
      </c>
      <c s="4" r="B5" t="s">
        <v>39</v>
      </c>
      <c s="6" r="C5" t="n">
        <v>4500000</v>
      </c>
    </row>
    <row r="6" spans="1:3">
      <c s="4" r="A6" t="s">
        <v>357</v>
      </c>
    </row>
    <row r="7" spans="1:3">
      <c s="4" r="A7" t="s">
        <v>355</v>
      </c>
      <c s="4" r="B7" t="s">
        <v>39</v>
      </c>
      <c s="6" r="C7" t="n">
        <v>3250000</v>
      </c>
    </row>
    <row r="8" spans="1:3">
      <c s="4" r="A8" t="s">
        <v>358</v>
      </c>
    </row>
    <row r="9" spans="1:3">
      <c s="4" r="A9" t="s">
        <v>355</v>
      </c>
      <c s="6" r="B9" t="n">
        <v>4840000</v>
      </c>
      <c s="6" r="C9" t="n">
        <v>5120000</v>
      </c>
    </row>
    <row r="10" spans="1:3">
      <c s="4" r="A10" t="s">
        <v>359</v>
      </c>
    </row>
    <row r="11" spans="1:3">
      <c s="4" r="A11" t="s">
        <v>355</v>
      </c>
      <c s="6" r="B11" t="n">
        <v>7080000</v>
      </c>
      <c s="6" r="C11" t="n">
        <v>7800000</v>
      </c>
    </row>
    <row r="12" spans="1:3">
      <c s="4" r="A12" t="s">
        <v>360</v>
      </c>
    </row>
    <row r="13" spans="1:3">
      <c s="4" r="A13" t="s">
        <v>355</v>
      </c>
      <c s="6" r="B13" t="n">
        <v>12850000</v>
      </c>
      <c s="6" r="C13" t="n">
        <v>13200000</v>
      </c>
    </row>
    <row r="14" spans="1:3">
      <c s="4" r="A14" t="s">
        <v>361</v>
      </c>
    </row>
    <row r="15" spans="1:3">
      <c s="4" r="A15" t="s">
        <v>355</v>
      </c>
      <c s="4" r="B15" t="s">
        <v>39</v>
      </c>
      <c s="6" r="C15" t="n">
        <v>5375000</v>
      </c>
    </row>
    <row r="16" spans="1:3">
      <c s="4" r="A16" t="s">
        <v>362</v>
      </c>
    </row>
    <row r="17" spans="1:3">
      <c s="4" r="A17" t="s">
        <v>355</v>
      </c>
      <c s="6" r="B17" t="n">
        <v>13580000</v>
      </c>
      <c s="4" r="C17" t="s">
        <v>39</v>
      </c>
    </row>
    <row r="18" spans="1:3">
      <c s="4" r="A18" t="s">
        <v>363</v>
      </c>
    </row>
    <row r="19" spans="1:3">
      <c s="4" r="A19" t="s">
        <v>355</v>
      </c>
      <c s="6" r="B19" t="n">
        <v>13333000</v>
      </c>
    </row>
    <row r="20" spans="1:3">
      <c s="4" r="A20" t="s">
        <v>355</v>
      </c>
      <c s="6" r="B20" t="n">
        <v>52786915</v>
      </c>
      <c s="6" r="C20" t="n">
        <v>40521040</v>
      </c>
    </row>
    <row r="21" spans="1:3">
      <c s="4" r="A21" t="s">
        <v>364</v>
      </c>
      <c s="6" r="B21" t="n">
        <v>-5464000</v>
      </c>
      <c s="6" r="C21" t="n">
        <v>-14810000</v>
      </c>
    </row>
    <row r="22" spans="1:3">
      <c s="4" r="A22" t="s">
        <v>365</v>
      </c>
      <c s="6" r="B22" t="n">
        <v>47322915</v>
      </c>
      <c s="6" r="C22" t="n">
        <v>25711040</v>
      </c>
    </row>
    <row r="23" spans="1:3">
      <c s="4" r="A23" t="s">
        <v>366</v>
      </c>
      <c s="6" r="B23" t="n">
        <v>146649</v>
      </c>
      <c s="6" r="C23" t="n">
        <v>124234</v>
      </c>
    </row>
    <row r="24" spans="1:3">
      <c s="4" r="A24" t="s">
        <v>367</v>
      </c>
      <c s="6" r="B24" t="n">
        <v>312258</v>
      </c>
      <c s="6" r="C24" t="n">
        <v>158338</v>
      </c>
    </row>
    <row r="25" spans="1:3">
      <c s="4" r="A25" t="s">
        <v>368</v>
      </c>
      <c s="6" r="B25" t="n">
        <v>5317351</v>
      </c>
      <c s="6" r="C25" t="n">
        <v>14685766</v>
      </c>
    </row>
    <row r="26" spans="1:3">
      <c s="4" r="A26" t="s">
        <v>369</v>
      </c>
      <c s="7" r="B26" t="n">
        <v>47010657</v>
      </c>
      <c s="7" r="C26" t="n">
        <v>255527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s="1" r="A1" t="s">
        <v>370</v>
      </c>
      <c s="2" r="B1" t="s">
        <v>257</v>
      </c>
    </row>
    <row r="2" spans="1:2">
      <c s="6" r="A2" t="n">
        <v>2017</v>
      </c>
      <c s="7" r="B2" t="n">
        <v>5464000</v>
      </c>
    </row>
    <row r="3" spans="1:2">
      <c s="6" r="A3" t="n">
        <v>2018</v>
      </c>
      <c s="6" r="B3" t="n">
        <v>15782915</v>
      </c>
    </row>
    <row r="4" spans="1:2">
      <c s="6" r="A4" t="n">
        <v>2019</v>
      </c>
      <c s="6" r="B4" t="n">
        <v>21009000</v>
      </c>
    </row>
    <row r="5" spans="1:2">
      <c s="6" r="A5" t="n">
        <v>2020</v>
      </c>
      <c s="6" r="B5" t="n">
        <v>934000</v>
      </c>
    </row>
    <row r="6" spans="1:2">
      <c s="6" r="A6" t="n">
        <v>2021</v>
      </c>
      <c s="6" r="B6" t="n">
        <v>934000</v>
      </c>
    </row>
    <row r="7" spans="1:2">
      <c s="4" r="A7" t="s">
        <v>371</v>
      </c>
      <c s="6" r="B7" t="n">
        <v>8663000</v>
      </c>
    </row>
    <row r="8" spans="1:2">
      <c s="4" r="A8" t="s">
        <v>119</v>
      </c>
      <c s="7" r="B8" t="n">
        <v>527869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s="1" r="A1" t="s">
        <v>372</v>
      </c>
      <c s="2" r="B1" t="s">
        <v>257</v>
      </c>
    </row>
    <row r="2" spans="1:2">
      <c s="4" r="A2" t="s">
        <v>373</v>
      </c>
      <c s="6" r="B2" t="n">
        <v>2</v>
      </c>
    </row>
    <row r="3" spans="1:2">
      <c s="4" r="A3" t="s">
        <v>374</v>
      </c>
      <c s="7" r="B3" t="n">
        <v>21370</v>
      </c>
    </row>
    <row r="4" spans="1:2">
      <c s="4" r="A4" t="s">
        <v>375</v>
      </c>
      <c s="6" r="B4" t="n">
        <v>5540</v>
      </c>
    </row>
    <row r="5" spans="1:2">
      <c s="4" r="A5" t="s">
        <v>376</v>
      </c>
      <c s="7" r="B5" t="n">
        <v>193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7</v>
      </c>
      <c s="2" r="B1" t="s">
        <v>378</v>
      </c>
      <c s="2" r="C1" t="s">
        <v>29</v>
      </c>
      <c s="2" r="D1" t="s">
        <v>81</v>
      </c>
    </row>
    <row r="2" spans="1:4">
      <c s="4" r="A2" t="s">
        <v>379</v>
      </c>
    </row>
    <row r="3" spans="1:4">
      <c s="4" r="A3" t="s">
        <v>380</v>
      </c>
      <c s="7" r="C3" t="n">
        <v>213448</v>
      </c>
      <c s="7" r="D3" t="n">
        <v>247465</v>
      </c>
    </row>
    <row r="4" spans="1:4">
      <c s="4" r="A4" t="s">
        <v>381</v>
      </c>
    </row>
    <row r="5" spans="1:4">
      <c s="4" r="A5" t="s">
        <v>382</v>
      </c>
      <c s="6" r="B5" t="n">
        <v>82080</v>
      </c>
    </row>
    <row r="6" spans="1:4">
      <c s="4" r="A6" t="s">
        <v>383</v>
      </c>
      <c s="8" r="B6" t="n">
        <v>1.21</v>
      </c>
    </row>
    <row r="7" spans="1:4">
      <c s="4" r="A7" t="s">
        <v>384</v>
      </c>
      <c s="7" r="B7" t="n">
        <v>99317</v>
      </c>
    </row>
    <row r="8" spans="1:4">
      <c s="4" r="A8" t="s">
        <v>385</v>
      </c>
    </row>
    <row r="9" spans="1:4">
      <c s="4" r="A9" t="s">
        <v>382</v>
      </c>
      <c s="4" r="C9" t="s">
        <v>39</v>
      </c>
    </row>
    <row r="10" spans="1:4">
      <c s="4" r="A10" t="s">
        <v>386</v>
      </c>
      <c s="7" r="C10" t="n">
        <v>115954</v>
      </c>
    </row>
    <row r="11" spans="1:4">
      <c s="4" r="A11" t="s">
        <v>387</v>
      </c>
      <c s="4" r="C11" t="s">
        <v>3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389</v>
      </c>
      <c s="2" r="B1" t="s">
        <v>1</v>
      </c>
    </row>
    <row r="2" spans="1:2">
      <c s="2" r="B2" t="s">
        <v>390</v>
      </c>
    </row>
    <row r="3" spans="1:2">
      <c s="4" r="A3" t="s">
        <v>391</v>
      </c>
      <c s="6" r="B3" t="n">
        <v>90900</v>
      </c>
    </row>
    <row r="4" spans="1:2">
      <c s="4" r="A4" t="s">
        <v>392</v>
      </c>
      <c s="8" r="B4" t="n">
        <v>5.67</v>
      </c>
    </row>
    <row r="5" spans="1:2">
      <c s="4" r="A5" t="s">
        <v>382</v>
      </c>
      <c s="4" r="B5" t="s">
        <v>39</v>
      </c>
    </row>
    <row r="6" spans="1:2">
      <c s="4" r="A6" t="s">
        <v>393</v>
      </c>
      <c s="6" r="B6" t="n">
        <v>-34200</v>
      </c>
    </row>
    <row r="7" spans="1:2">
      <c s="4" r="A7" t="s">
        <v>394</v>
      </c>
      <c s="8" r="B7" t="n">
        <v>4.18</v>
      </c>
    </row>
    <row r="8" spans="1:2">
      <c s="4" r="A8" t="s">
        <v>395</v>
      </c>
      <c s="4" r="B8" t="s">
        <v>39</v>
      </c>
    </row>
    <row r="9" spans="1:2">
      <c s="4" r="A9" t="s">
        <v>396</v>
      </c>
      <c s="6" r="B9" t="n">
        <v>56700</v>
      </c>
    </row>
    <row r="10" spans="1:2">
      <c s="4" r="A10" t="s">
        <v>397</v>
      </c>
      <c s="8" r="B10" t="n">
        <v>6.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9</v>
      </c>
      <c s="2" r="C2" t="s">
        <v>81</v>
      </c>
    </row>
    <row r="3" spans="1:3">
      <c s="3" r="A3" t="s">
        <v>82</v>
      </c>
    </row>
    <row r="4" spans="1:3">
      <c s="4" r="A4" t="s">
        <v>83</v>
      </c>
      <c s="7" r="B4" t="n">
        <v>22111476</v>
      </c>
      <c s="7" r="C4" t="n">
        <v>30357715</v>
      </c>
    </row>
    <row r="5" spans="1:3">
      <c s="4" r="A5" t="s">
        <v>84</v>
      </c>
      <c s="6" r="B5" t="n">
        <v>180000</v>
      </c>
      <c s="6" r="C5" t="n">
        <v>180000</v>
      </c>
    </row>
    <row r="6" spans="1:3">
      <c s="4" r="A6" t="s">
        <v>85</v>
      </c>
      <c s="6" r="B6" t="n">
        <v>-1179636</v>
      </c>
      <c s="6" r="C6" t="n">
        <v>-1672566</v>
      </c>
    </row>
    <row r="7" spans="1:3">
      <c s="4" r="A7" t="s">
        <v>86</v>
      </c>
      <c s="6" r="B7" t="n">
        <v>21111840</v>
      </c>
      <c s="6" r="C7" t="n">
        <v>28865149</v>
      </c>
    </row>
    <row r="8" spans="1:3">
      <c s="3" r="A8" t="s">
        <v>87</v>
      </c>
    </row>
    <row r="9" spans="1:3">
      <c s="4" r="A9" t="s">
        <v>88</v>
      </c>
      <c s="6" r="B9" t="n">
        <v>1088633</v>
      </c>
      <c s="6" r="C9" t="n">
        <v>1204320</v>
      </c>
    </row>
    <row r="10" spans="1:3">
      <c s="4" r="A10" t="s">
        <v>89</v>
      </c>
      <c s="6" r="B10" t="n">
        <v>13608596</v>
      </c>
      <c s="6" r="C10" t="n">
        <v>19575241</v>
      </c>
    </row>
    <row r="11" spans="1:3">
      <c s="4" r="A11" t="s">
        <v>90</v>
      </c>
      <c s="6" r="B11" t="n">
        <v>1725240</v>
      </c>
      <c s="6" r="C11" t="n">
        <v>1882654</v>
      </c>
    </row>
    <row r="12" spans="1:3">
      <c s="4" r="A12" t="s">
        <v>91</v>
      </c>
      <c s="6" r="B12" t="n">
        <v>6569978</v>
      </c>
      <c s="6" r="C12" t="n">
        <v>8605776</v>
      </c>
    </row>
    <row r="13" spans="1:3">
      <c s="4" r="A13" t="s">
        <v>92</v>
      </c>
      <c s="6" r="B13" t="n">
        <v>2361821</v>
      </c>
      <c s="6" r="C13" t="n">
        <v>3177465</v>
      </c>
    </row>
    <row r="14" spans="1:3">
      <c s="4" r="A14" t="s">
        <v>93</v>
      </c>
      <c s="6" r="B14" t="n">
        <v>-10597</v>
      </c>
      <c s="4" r="C14" t="s">
        <v>39</v>
      </c>
    </row>
    <row r="15" spans="1:3">
      <c s="4" r="A15" t="s">
        <v>94</v>
      </c>
      <c s="6" r="B15" t="n">
        <v>3202030</v>
      </c>
      <c s="4" r="C15" t="s">
        <v>39</v>
      </c>
    </row>
    <row r="16" spans="1:3">
      <c s="4" r="A16" t="s">
        <v>95</v>
      </c>
      <c s="6" r="B16" t="n">
        <v>2694252</v>
      </c>
      <c s="6" r="C16" t="n">
        <v>2533286</v>
      </c>
    </row>
    <row r="17" spans="1:3">
      <c s="4" r="A17" t="s">
        <v>96</v>
      </c>
      <c s="6" r="B17" t="n">
        <v>31239953</v>
      </c>
      <c s="6" r="C17" t="n">
        <v>36978742</v>
      </c>
    </row>
    <row r="18" spans="1:3">
      <c s="4" r="A18" t="s">
        <v>97</v>
      </c>
      <c s="6" r="B18" t="n">
        <v>-10128113</v>
      </c>
      <c s="6" r="C18" t="n">
        <v>-8113593</v>
      </c>
    </row>
    <row r="19" spans="1:3">
      <c s="3" r="A19" t="s">
        <v>98</v>
      </c>
    </row>
    <row r="20" spans="1:3">
      <c s="4" r="A20" t="s">
        <v>99</v>
      </c>
      <c s="6" r="B20" t="n">
        <v>-1843413</v>
      </c>
      <c s="6" r="C20" t="n">
        <v>-1232290</v>
      </c>
    </row>
    <row r="21" spans="1:3">
      <c s="4" r="A21" t="s">
        <v>100</v>
      </c>
      <c s="6" r="B21" t="n">
        <v>-215839</v>
      </c>
      <c s="6" r="C21" t="n">
        <v>-376135</v>
      </c>
    </row>
    <row r="22" spans="1:3">
      <c s="4" r="A22" t="s">
        <v>101</v>
      </c>
      <c s="6" r="B22" t="n">
        <v>1024715</v>
      </c>
      <c s="6" r="C22" t="n">
        <v>847875</v>
      </c>
    </row>
    <row r="23" spans="1:3">
      <c s="4" r="A23" t="s">
        <v>102</v>
      </c>
      <c s="6" r="B23" t="n">
        <v>-35792</v>
      </c>
      <c s="6" r="C23" t="n">
        <v>29373</v>
      </c>
    </row>
    <row r="24" spans="1:3">
      <c s="4" r="A24" t="s">
        <v>103</v>
      </c>
      <c s="6" r="B24" t="n">
        <v>16565</v>
      </c>
      <c s="6" r="C24" t="n">
        <v>24912</v>
      </c>
    </row>
    <row r="25" spans="1:3">
      <c s="4" r="A25" t="s">
        <v>104</v>
      </c>
      <c s="6" r="B25" t="n">
        <v>-1053764</v>
      </c>
      <c s="6" r="C25" t="n">
        <v>-706265</v>
      </c>
    </row>
    <row r="26" spans="1:3">
      <c s="4" r="A26" t="s">
        <v>105</v>
      </c>
      <c s="6" r="B26" t="n">
        <v>-15410321</v>
      </c>
      <c s="6" r="C26" t="n">
        <v>-1279250</v>
      </c>
    </row>
    <row r="27" spans="1:3">
      <c s="4" r="A27" t="s">
        <v>106</v>
      </c>
      <c s="6" r="B27" t="n">
        <v>-26592198</v>
      </c>
      <c s="6" r="C27" t="n">
        <v>-10099108</v>
      </c>
    </row>
    <row r="28" spans="1:3">
      <c s="4" r="A28" t="s">
        <v>107</v>
      </c>
      <c s="6" r="B28" t="n">
        <v>-1283808</v>
      </c>
      <c s="6" r="C28" t="n">
        <v>-1220382</v>
      </c>
    </row>
    <row r="29" spans="1:3">
      <c s="4" r="A29" t="s">
        <v>108</v>
      </c>
      <c s="7" r="B29" t="n">
        <v>-27876006</v>
      </c>
      <c s="7" r="C29" t="n">
        <v>-11319490</v>
      </c>
    </row>
    <row r="30" spans="1:3">
      <c s="4" r="A30" t="s">
        <v>109</v>
      </c>
      <c s="8" r="B30" t="n">
        <v>-3.43</v>
      </c>
      <c s="8" r="C30" t="n">
        <v>-1.92</v>
      </c>
    </row>
    <row r="31" spans="1:3">
      <c s="4" r="A31" t="s">
        <v>110</v>
      </c>
      <c s="6" r="B31" t="n">
        <v>8116343</v>
      </c>
      <c s="6" r="C31" t="n">
        <v>59036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8</v>
      </c>
      <c s="2" r="B1" t="s">
        <v>1</v>
      </c>
    </row>
    <row r="2" spans="1:3">
      <c s="2" r="B2" t="s">
        <v>29</v>
      </c>
      <c s="2" r="C2" t="s">
        <v>81</v>
      </c>
    </row>
    <row r="3" spans="1:3">
      <c s="4" r="A3" t="s">
        <v>399</v>
      </c>
    </row>
    <row r="4" spans="1:3">
      <c s="4" r="A4" t="s">
        <v>400</v>
      </c>
      <c s="6" r="B4" t="n">
        <v>56700</v>
      </c>
      <c s="6" r="C4" t="n">
        <v>4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1</v>
      </c>
      <c s="2" r="B1" t="s">
        <v>1</v>
      </c>
    </row>
    <row r="2" spans="1:3">
      <c s="2" r="B2" t="s">
        <v>29</v>
      </c>
      <c s="2" r="C2" t="s">
        <v>81</v>
      </c>
    </row>
    <row r="3" spans="1:3">
      <c s="4" r="A3" t="s">
        <v>122</v>
      </c>
      <c s="7" r="B3" t="n">
        <v>-27876006</v>
      </c>
      <c s="7" r="C3" t="n">
        <v>-11319490</v>
      </c>
    </row>
    <row r="4" spans="1:3">
      <c s="4" r="A4" t="s">
        <v>402</v>
      </c>
      <c s="6" r="B4" t="n">
        <v>8116343</v>
      </c>
      <c s="6" r="C4" t="n">
        <v>5903609</v>
      </c>
    </row>
    <row r="5" spans="1:3">
      <c s="4" r="A5" t="s">
        <v>403</v>
      </c>
      <c s="8" r="B5" t="n">
        <v>-3.43</v>
      </c>
      <c s="8" r="C5" t="n">
        <v>-1.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404</v>
      </c>
      <c s="2" r="B1" t="s">
        <v>405</v>
      </c>
      <c s="2" r="C1" t="s">
        <v>1</v>
      </c>
    </row>
    <row r="2" spans="1:5">
      <c s="2" r="B2" t="s">
        <v>406</v>
      </c>
      <c s="2" r="C2" t="s">
        <v>257</v>
      </c>
      <c s="2" r="D2" t="s">
        <v>276</v>
      </c>
      <c s="2" r="E2" t="s">
        <v>278</v>
      </c>
    </row>
    <row r="3" spans="1:5">
      <c s="4" r="A3" t="s">
        <v>407</v>
      </c>
    </row>
    <row r="4" spans="1:5">
      <c s="4" r="A4" t="s">
        <v>408</v>
      </c>
      <c s="6" r="C4" t="n">
        <v>1</v>
      </c>
      <c s="6" r="E4" t="n">
        <v>3</v>
      </c>
    </row>
    <row r="5" spans="1:5">
      <c s="4" r="A5" t="s">
        <v>409</v>
      </c>
      <c s="7" r="C5" t="n">
        <v>10000000</v>
      </c>
      <c s="7" r="E5" t="n">
        <v>30000000</v>
      </c>
    </row>
    <row r="6" spans="1:5">
      <c s="4" r="A6" t="s">
        <v>410</v>
      </c>
    </row>
    <row r="7" spans="1:5">
      <c s="4" r="A7" t="s">
        <v>411</v>
      </c>
      <c s="4" r="C7" t="s">
        <v>412</v>
      </c>
    </row>
    <row r="8" spans="1:5">
      <c s="4" r="A8" t="s">
        <v>413</v>
      </c>
    </row>
    <row r="9" spans="1:5">
      <c s="4" r="A9" t="s">
        <v>411</v>
      </c>
      <c s="4" r="C9" t="s">
        <v>414</v>
      </c>
    </row>
    <row r="10" spans="1:5">
      <c s="4" r="A10" t="s">
        <v>415</v>
      </c>
    </row>
    <row r="11" spans="1:5">
      <c s="4" r="A11" t="s">
        <v>416</v>
      </c>
      <c s="7" r="C11" t="n">
        <v>14000000</v>
      </c>
    </row>
    <row r="12" spans="1:5">
      <c s="4" r="A12" t="s">
        <v>417</v>
      </c>
    </row>
    <row r="13" spans="1:5">
      <c s="4" r="A13" t="s">
        <v>411</v>
      </c>
      <c s="4" r="C13" t="s">
        <v>418</v>
      </c>
    </row>
    <row r="14" spans="1:5">
      <c s="4" r="A14" t="s">
        <v>416</v>
      </c>
      <c s="7" r="B14" t="n">
        <v>14000000</v>
      </c>
    </row>
    <row r="15" spans="1:5">
      <c s="4" r="A15" t="s">
        <v>419</v>
      </c>
      <c s="7" r="C15" t="n">
        <v>-1410321</v>
      </c>
    </row>
    <row r="16" spans="1:5">
      <c s="4" r="A16" t="s">
        <v>47</v>
      </c>
      <c s="6" r="C16" t="n">
        <v>1105381</v>
      </c>
      <c s="6" r="E16" t="n">
        <v>16515701</v>
      </c>
    </row>
    <row r="17" spans="1:5">
      <c s="4" r="A17" t="s">
        <v>420</v>
      </c>
      <c s="6" r="C17" t="n">
        <v>51900000</v>
      </c>
    </row>
    <row r="18" spans="1:5">
      <c s="4" r="A18" t="s">
        <v>421</v>
      </c>
      <c s="6" r="C18" t="n">
        <v>900000</v>
      </c>
    </row>
    <row r="19" spans="1:5">
      <c s="4" r="A19" t="s">
        <v>314</v>
      </c>
      <c s="7" r="C19" t="n">
        <v>52786915</v>
      </c>
    </row>
    <row r="20" spans="1:5">
      <c s="4" r="A20" t="s">
        <v>422</v>
      </c>
      <c s="4" r="C20" t="s">
        <v>423</v>
      </c>
    </row>
    <row r="21" spans="1:5">
      <c s="4" r="A21" t="s">
        <v>419</v>
      </c>
      <c s="7" r="C21" t="n">
        <v>-15410321</v>
      </c>
      <c s="7" r="D21" t="n">
        <v>-1279250</v>
      </c>
    </row>
    <row r="22" spans="1:5">
      <c s="4" r="A22" t="s">
        <v>47</v>
      </c>
      <c s="7" r="C22" t="n">
        <v>1105381</v>
      </c>
      <c s="7" r="E22" t="n">
        <v>1651570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9</v>
      </c>
      <c s="2" r="C1" t="s">
        <v>30</v>
      </c>
    </row>
    <row r="2" spans="1:3">
      <c s="4" r="A2" t="s">
        <v>425</v>
      </c>
    </row>
    <row r="3" spans="1:3">
      <c s="4" r="A3" t="s">
        <v>426</v>
      </c>
      <c s="4" r="B3" t="s">
        <v>39</v>
      </c>
      <c s="4" r="C3" t="s">
        <v>39</v>
      </c>
    </row>
    <row r="4" spans="1:3">
      <c s="4" r="A4" t="s">
        <v>427</v>
      </c>
    </row>
    <row r="5" spans="1:3">
      <c s="4" r="A5" t="s">
        <v>426</v>
      </c>
      <c s="6" r="B5" t="n">
        <v>358161</v>
      </c>
      <c s="6" r="C5" t="n">
        <v>253102</v>
      </c>
    </row>
    <row r="6" spans="1:3">
      <c s="4" r="A6" t="s">
        <v>428</v>
      </c>
    </row>
    <row r="7" spans="1:3">
      <c s="4" r="A7" t="s">
        <v>426</v>
      </c>
      <c s="4" r="B7" t="s">
        <v>39</v>
      </c>
      <c s="4" r="C7" t="s">
        <v>39</v>
      </c>
    </row>
    <row r="8" spans="1:3">
      <c s="4" r="A8" t="s">
        <v>426</v>
      </c>
      <c s="7" r="B8" t="n">
        <v>358161</v>
      </c>
      <c s="7" r="C8" t="n">
        <v>2531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9</v>
      </c>
      <c s="2" r="C1" t="s">
        <v>30</v>
      </c>
    </row>
    <row r="2" spans="1:3">
      <c s="4" r="A2" t="s">
        <v>60</v>
      </c>
      <c s="4" r="B2" t="s">
        <v>39</v>
      </c>
      <c s="7" r="C2" t="n">
        <v>50402</v>
      </c>
    </row>
    <row r="3" spans="1:3">
      <c s="4" r="A3" t="s">
        <v>60</v>
      </c>
      <c s="6" r="B3" t="n">
        <v>358161</v>
      </c>
      <c s="6" r="C3" t="n">
        <v>202700</v>
      </c>
    </row>
    <row r="4" spans="1:3">
      <c s="4" r="A4" t="s">
        <v>430</v>
      </c>
      <c s="7" r="B4" t="n">
        <v>358161</v>
      </c>
      <c s="7" r="C4" t="n">
        <v>2531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1</v>
      </c>
      <c s="2" r="B1" t="s">
        <v>1</v>
      </c>
    </row>
    <row r="2" spans="1:3">
      <c s="2" r="B2" t="s">
        <v>29</v>
      </c>
      <c s="2" r="C2" t="s">
        <v>81</v>
      </c>
    </row>
    <row r="3" spans="1:3">
      <c s="4" r="A3" t="s">
        <v>432</v>
      </c>
      <c s="7" r="B3" t="n">
        <v>-105059</v>
      </c>
      <c s="7" r="C3" t="n">
        <v>-144479</v>
      </c>
    </row>
    <row r="4" spans="1:3">
      <c s="4" r="A4" t="s">
        <v>433</v>
      </c>
      <c s="6" r="B4" t="n">
        <v>-110780</v>
      </c>
      <c s="6" r="C4" t="n">
        <v>-231656</v>
      </c>
    </row>
    <row r="5" spans="1:3">
      <c s="4" r="A5" t="s">
        <v>434</v>
      </c>
      <c s="7" r="B5" t="n">
        <v>-215839</v>
      </c>
      <c s="7" r="C5" t="n">
        <v>-3761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35</v>
      </c>
      <c s="2" r="B1" t="s">
        <v>1</v>
      </c>
      <c s="2" r="C1" t="s">
        <v>248</v>
      </c>
    </row>
    <row r="2" spans="1:3">
      <c s="2" r="B2" t="s">
        <v>29</v>
      </c>
      <c s="2" r="C2" t="s">
        <v>30</v>
      </c>
    </row>
    <row r="3" spans="1:3">
      <c s="4" r="A3" t="s">
        <v>436</v>
      </c>
    </row>
    <row r="4" spans="1:3">
      <c s="4" r="A4" t="s">
        <v>46</v>
      </c>
      <c s="7" r="B4" t="n">
        <v>8421453</v>
      </c>
      <c s="7" r="C4" t="n">
        <v>7396738</v>
      </c>
    </row>
    <row r="5" spans="1:3">
      <c s="4" r="A5" t="s">
        <v>437</v>
      </c>
      <c s="4" r="B5" t="s">
        <v>423</v>
      </c>
      <c s="4" r="C5" t="s">
        <v>423</v>
      </c>
    </row>
    <row r="6" spans="1:3">
      <c s="4" r="A6" t="s">
        <v>46</v>
      </c>
      <c s="7" r="B6" t="n">
        <v>8421453</v>
      </c>
      <c s="7" r="C6" t="n">
        <v>73967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38</v>
      </c>
      <c s="2" r="B1" t="s">
        <v>257</v>
      </c>
    </row>
    <row r="2" spans="1:2">
      <c s="4" r="A2" t="s">
        <v>425</v>
      </c>
    </row>
    <row r="3" spans="1:2">
      <c s="4" r="A3" t="s">
        <v>439</v>
      </c>
      <c s="4" r="B3" t="s">
        <v>39</v>
      </c>
    </row>
    <row r="4" spans="1:2">
      <c s="4" r="A4" t="s">
        <v>427</v>
      </c>
    </row>
    <row r="5" spans="1:2">
      <c s="4" r="A5" t="s">
        <v>439</v>
      </c>
      <c s="4" r="B5" t="s">
        <v>39</v>
      </c>
    </row>
    <row r="6" spans="1:2">
      <c s="4" r="A6" t="s">
        <v>428</v>
      </c>
    </row>
    <row r="7" spans="1:2">
      <c s="4" r="A7" t="s">
        <v>439</v>
      </c>
      <c s="6" r="B7" t="n">
        <v>1105381</v>
      </c>
    </row>
    <row r="8" spans="1:2">
      <c s="4" r="A8" t="s">
        <v>439</v>
      </c>
      <c s="4" r="B8" t="s">
        <v>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40</v>
      </c>
      <c s="2" r="B1" t="s">
        <v>405</v>
      </c>
      <c s="2" r="C1" t="s">
        <v>1</v>
      </c>
    </row>
    <row r="2" spans="1:5">
      <c s="2" r="B2" t="s">
        <v>441</v>
      </c>
      <c s="2" r="C2" t="s">
        <v>29</v>
      </c>
      <c s="2" r="D2" t="s">
        <v>81</v>
      </c>
      <c s="2" r="E2" t="s">
        <v>30</v>
      </c>
    </row>
    <row r="3" spans="1:5">
      <c s="4" r="A3" t="s">
        <v>417</v>
      </c>
    </row>
    <row r="4" spans="1:5">
      <c s="4" r="A4" t="s">
        <v>442</v>
      </c>
      <c s="6" r="B4" t="n">
        <v>2</v>
      </c>
    </row>
    <row r="5" spans="1:5">
      <c s="4" r="A5" t="s">
        <v>443</v>
      </c>
      <c s="4" r="B5" t="s">
        <v>444</v>
      </c>
    </row>
    <row r="6" spans="1:5">
      <c s="4" r="A6" t="s">
        <v>417</v>
      </c>
    </row>
    <row r="7" spans="1:5">
      <c s="4" r="A7" t="s">
        <v>416</v>
      </c>
      <c s="7" r="B7" t="n">
        <v>14000000</v>
      </c>
    </row>
    <row r="8" spans="1:5">
      <c s="4" r="A8" t="s">
        <v>47</v>
      </c>
      <c s="7" r="C8" t="n">
        <v>1105381</v>
      </c>
      <c s="7" r="E8" t="n">
        <v>16515701</v>
      </c>
    </row>
    <row r="9" spans="1:5">
      <c s="4" r="A9" t="s">
        <v>445</v>
      </c>
      <c s="6" r="C9" t="n">
        <v>1105381</v>
      </c>
    </row>
    <row r="10" spans="1:5">
      <c s="4" r="A10" t="s">
        <v>446</v>
      </c>
      <c s="6" r="C10" t="n">
        <v>1024715</v>
      </c>
      <c s="7" r="D10" t="n">
        <v>847875</v>
      </c>
    </row>
    <row r="11" spans="1:5">
      <c s="4" r="A11" t="s">
        <v>47</v>
      </c>
      <c s="6" r="C11" t="n">
        <v>1105381</v>
      </c>
      <c s="7" r="E11" t="n">
        <v>16515701</v>
      </c>
    </row>
    <row r="12" spans="1:5">
      <c s="4" r="A12" t="s">
        <v>446</v>
      </c>
      <c s="7" r="C12" t="n">
        <v>1024712</v>
      </c>
      <c s="7" r="D12" t="n">
        <v>84787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447</v>
      </c>
      <c s="2" r="B1" t="s">
        <v>1</v>
      </c>
    </row>
    <row r="2" spans="1:3">
      <c s="2" r="B2" t="s">
        <v>29</v>
      </c>
      <c s="2" r="C2" t="s">
        <v>81</v>
      </c>
    </row>
    <row r="3" spans="1:3">
      <c s="4" r="A3" t="s">
        <v>448</v>
      </c>
      <c s="7" r="B3" t="n">
        <v>7396738</v>
      </c>
    </row>
    <row r="4" spans="1:3">
      <c s="4" r="A4" t="s">
        <v>449</v>
      </c>
      <c s="6" r="B4" t="n">
        <v>1024715</v>
      </c>
      <c s="7" r="C4" t="n">
        <v>847875</v>
      </c>
    </row>
    <row r="5" spans="1:3">
      <c s="4" r="A5" t="s">
        <v>450</v>
      </c>
      <c s="7" r="B5" t="n">
        <v>84214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9</v>
      </c>
      <c s="2" r="C2" t="s">
        <v>81</v>
      </c>
    </row>
    <row r="3" spans="1:3">
      <c s="4" r="A3" t="s">
        <v>112</v>
      </c>
      <c s="7" r="B3" t="n">
        <v>276393</v>
      </c>
      <c s="7" r="C3" t="n">
        <v>379471</v>
      </c>
    </row>
    <row r="4" spans="1:3">
      <c s="4" r="A4" t="s">
        <v>113</v>
      </c>
      <c s="6" r="B4" t="n">
        <v>153450</v>
      </c>
      <c s="6" r="C4" t="n">
        <v>239739</v>
      </c>
    </row>
    <row r="5" spans="1:3">
      <c s="4" r="A5" t="s">
        <v>114</v>
      </c>
      <c s="7" r="B5" t="n">
        <v>1500000</v>
      </c>
      <c s="7" r="C5" t="n">
        <v>1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s="1" r="A1" t="s">
        <v>451</v>
      </c>
      <c s="2" r="B1" t="s">
        <v>452</v>
      </c>
      <c s="2" r="C1" t="s">
        <v>302</v>
      </c>
    </row>
    <row r="2" spans="1:3">
      <c s="4" r="A2" t="s">
        <v>453</v>
      </c>
    </row>
    <row r="3" spans="1:3">
      <c s="4" r="A3" t="s">
        <v>454</v>
      </c>
      <c s="6" r="B3" t="n">
        <v>75100</v>
      </c>
    </row>
    <row r="4" spans="1:3">
      <c s="4" r="A4" t="s">
        <v>455</v>
      </c>
      <c s="10" r="B4" t="n">
        <v>4.4</v>
      </c>
    </row>
    <row r="5" spans="1:3">
      <c s="4" r="A5" t="s">
        <v>456</v>
      </c>
    </row>
    <row r="6" spans="1:3">
      <c s="4" r="A6" t="s">
        <v>457</v>
      </c>
      <c s="7" r="C6"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7"/>
    <col customWidth="1" max="5" min="5" width="14"/>
  </cols>
  <sheetData>
    <row r="1" spans="1:5">
      <c s="1" r="A1" t="s">
        <v>115</v>
      </c>
      <c s="2" r="B1" t="s">
        <v>116</v>
      </c>
      <c s="2" r="C1" t="s">
        <v>117</v>
      </c>
      <c s="2" r="D1" t="s">
        <v>118</v>
      </c>
      <c s="2" r="E1" t="s">
        <v>119</v>
      </c>
    </row>
    <row r="2" spans="1:5">
      <c s="4" r="A2" t="s">
        <v>120</v>
      </c>
      <c s="6" r="B2" t="n">
        <v>5715731</v>
      </c>
    </row>
    <row r="3" spans="1:5">
      <c s="4" r="A3" t="s">
        <v>121</v>
      </c>
      <c s="7" r="B3" t="n">
        <v>171472</v>
      </c>
      <c s="7" r="C3" t="n">
        <v>268374336</v>
      </c>
      <c s="7" r="D3" t="n">
        <v>-168343304</v>
      </c>
      <c s="7" r="E3" t="n">
        <v>100202504</v>
      </c>
    </row>
    <row r="4" spans="1:5">
      <c s="4" r="A4" t="s">
        <v>122</v>
      </c>
      <c s="6" r="D4" t="n">
        <v>-11319490</v>
      </c>
      <c s="6" r="E4" t="n">
        <v>-11319490</v>
      </c>
    </row>
    <row r="5" spans="1:5">
      <c s="4" r="A5" t="s">
        <v>123</v>
      </c>
      <c s="6" r="B5" t="n">
        <v>67500</v>
      </c>
    </row>
    <row r="6" spans="1:5">
      <c s="4" r="A6" t="s">
        <v>124</v>
      </c>
      <c s="7" r="B6" t="n">
        <v>2025</v>
      </c>
      <c s="6" r="C6" t="n">
        <v>245440</v>
      </c>
      <c s="6" r="E6" t="n">
        <v>247465</v>
      </c>
    </row>
    <row r="7" spans="1:5">
      <c s="4" r="A7" t="s">
        <v>125</v>
      </c>
      <c s="6" r="B7" t="n">
        <v>794</v>
      </c>
    </row>
    <row r="8" spans="1:5">
      <c s="4" r="A8" t="s">
        <v>126</v>
      </c>
      <c s="7" r="B8" t="n">
        <v>24</v>
      </c>
      <c s="6" r="C8" t="n">
        <v>-24</v>
      </c>
    </row>
    <row r="9" spans="1:5">
      <c s="4" r="A9" t="s">
        <v>127</v>
      </c>
      <c s="6" r="B9" t="n">
        <v>2343335</v>
      </c>
    </row>
    <row r="10" spans="1:5">
      <c s="4" r="A10" t="s">
        <v>128</v>
      </c>
      <c s="7" r="B10" t="n">
        <v>70975</v>
      </c>
      <c s="6" r="C10" t="n">
        <v>10171135</v>
      </c>
      <c s="6" r="E10" t="n">
        <v>10242110</v>
      </c>
    </row>
    <row r="11" spans="1:5">
      <c s="4" r="A11" t="s">
        <v>129</v>
      </c>
      <c s="6" r="B11" t="n">
        <v>8127360</v>
      </c>
    </row>
    <row r="12" spans="1:5">
      <c s="4" r="A12" t="s">
        <v>130</v>
      </c>
      <c s="7" r="B12" t="n">
        <v>244496</v>
      </c>
      <c s="6" r="C12" t="n">
        <v>278790887</v>
      </c>
      <c s="6" r="D12" t="n">
        <v>-179662794</v>
      </c>
      <c s="6" r="E12" t="n">
        <v>99372589</v>
      </c>
    </row>
    <row r="13" spans="1:5">
      <c s="4" r="A13" t="s">
        <v>131</v>
      </c>
      <c s="7" r="B13" t="n">
        <v>2025</v>
      </c>
      <c s="6" r="C13" t="n">
        <v>245440</v>
      </c>
      <c s="6" r="E13" t="n">
        <v>247465</v>
      </c>
    </row>
    <row r="14" spans="1:5">
      <c s="4" r="A14" t="s">
        <v>132</v>
      </c>
      <c s="6" r="B14" t="n">
        <v>8195760</v>
      </c>
    </row>
    <row r="15" spans="1:5">
      <c s="4" r="A15" t="s">
        <v>133</v>
      </c>
      <c s="7" r="B15" t="n">
        <v>245873</v>
      </c>
      <c s="6" r="C15" t="n">
        <v>278833156</v>
      </c>
      <c s="6" r="D15" t="n">
        <v>-184030436</v>
      </c>
      <c s="6" r="E15" t="n">
        <v>95048593</v>
      </c>
    </row>
    <row r="16" spans="1:5">
      <c s="4" r="A16" t="s">
        <v>122</v>
      </c>
      <c s="6" r="D16" t="n">
        <v>-27876006</v>
      </c>
      <c s="6" r="E16" t="n">
        <v>-27876006</v>
      </c>
    </row>
    <row r="17" spans="1:5">
      <c s="4" r="A17" t="s">
        <v>123</v>
      </c>
      <c s="4" r="B17" t="s">
        <v>39</v>
      </c>
    </row>
    <row r="18" spans="1:5">
      <c s="4" r="A18" t="s">
        <v>124</v>
      </c>
      <c s="7" r="B18" t="n">
        <v>1026</v>
      </c>
      <c s="6" r="C18" t="n">
        <v>212422</v>
      </c>
      <c s="6" r="E18" t="n">
        <v>213448</v>
      </c>
    </row>
    <row r="19" spans="1:5">
      <c s="4" r="A19" t="s">
        <v>134</v>
      </c>
      <c s="6" r="B19" t="n">
        <v>8195760</v>
      </c>
    </row>
    <row r="20" spans="1:5">
      <c s="4" r="A20" t="s">
        <v>135</v>
      </c>
      <c s="7" r="B20" t="n">
        <v>246899</v>
      </c>
      <c s="6" r="C20" t="n">
        <v>279040578</v>
      </c>
      <c s="7" r="D20" t="n">
        <v>-211906442</v>
      </c>
      <c s="6" r="E20" t="n">
        <v>67381035</v>
      </c>
    </row>
    <row r="21" spans="1:5">
      <c s="4" r="A21" t="s">
        <v>136</v>
      </c>
      <c s="4" r="B21" t="s">
        <v>39</v>
      </c>
      <c s="6" r="C21" t="n">
        <v>-5000</v>
      </c>
      <c s="6" r="E21" t="n">
        <v>-5000</v>
      </c>
    </row>
    <row r="22" spans="1:5">
      <c s="4" r="A22" t="s">
        <v>131</v>
      </c>
      <c s="7" r="B22" t="n">
        <v>1026</v>
      </c>
      <c s="7" r="C22" t="n">
        <v>212422</v>
      </c>
      <c s="7" r="E22" t="n">
        <v>2134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7</v>
      </c>
      <c s="2" r="B1" t="s">
        <v>1</v>
      </c>
    </row>
    <row r="2" spans="1:3">
      <c s="2" r="B2" t="s">
        <v>29</v>
      </c>
      <c s="2" r="C2" t="s">
        <v>81</v>
      </c>
    </row>
    <row r="3" spans="1:3">
      <c s="3" r="A3" t="s">
        <v>138</v>
      </c>
    </row>
    <row r="4" spans="1:3">
      <c s="4" r="A4" t="s">
        <v>106</v>
      </c>
      <c s="7" r="B4" t="n">
        <v>-26592198</v>
      </c>
      <c s="7" r="C4" t="n">
        <v>-10099108</v>
      </c>
    </row>
    <row r="5" spans="1:3">
      <c s="3" r="A5" t="s">
        <v>139</v>
      </c>
    </row>
    <row r="6" spans="1:3">
      <c s="4" r="A6" t="s">
        <v>91</v>
      </c>
      <c s="6" r="B6" t="n">
        <v>6569978</v>
      </c>
      <c s="6" r="C6" t="n">
        <v>8605776</v>
      </c>
    </row>
    <row r="7" spans="1:3">
      <c s="4" r="A7" t="s">
        <v>140</v>
      </c>
      <c s="6" r="B7" t="n">
        <v>554566</v>
      </c>
      <c s="6" r="C7" t="n">
        <v>115494</v>
      </c>
    </row>
    <row r="8" spans="1:3">
      <c s="4" r="A8" t="s">
        <v>105</v>
      </c>
      <c s="6" r="B8" t="n">
        <v>15410321</v>
      </c>
      <c s="6" r="C8" t="n">
        <v>1279250</v>
      </c>
    </row>
    <row r="9" spans="1:3">
      <c s="4" r="A9" t="s">
        <v>94</v>
      </c>
      <c s="6" r="B9" t="n">
        <v>3202030</v>
      </c>
      <c s="4" r="C9" t="s">
        <v>39</v>
      </c>
    </row>
    <row r="10" spans="1:3">
      <c s="4" r="A10" t="s">
        <v>124</v>
      </c>
      <c s="6" r="B10" t="n">
        <v>213448</v>
      </c>
      <c s="6" r="C10" t="n">
        <v>247465</v>
      </c>
    </row>
    <row r="11" spans="1:3">
      <c s="4" r="A11" t="s">
        <v>93</v>
      </c>
      <c s="6" r="B11" t="n">
        <v>-10597</v>
      </c>
      <c s="4" r="C11" t="s">
        <v>39</v>
      </c>
    </row>
    <row r="12" spans="1:3">
      <c s="4" r="A12" t="s">
        <v>141</v>
      </c>
      <c s="6" r="B12" t="n">
        <v>105059</v>
      </c>
      <c s="6" r="C12" t="n">
        <v>144479</v>
      </c>
    </row>
    <row r="13" spans="1:3">
      <c s="4" r="A13" t="s">
        <v>142</v>
      </c>
      <c s="6" r="B13" t="n">
        <v>-1024712</v>
      </c>
      <c s="6" r="C13" t="n">
        <v>-847875</v>
      </c>
    </row>
    <row r="14" spans="1:3">
      <c s="4" r="A14" t="s">
        <v>143</v>
      </c>
      <c s="6" r="B14" t="n">
        <v>1785524</v>
      </c>
      <c s="6" r="C14" t="n">
        <v>687485</v>
      </c>
    </row>
    <row r="15" spans="1:3">
      <c s="4" r="A15" t="s">
        <v>144</v>
      </c>
      <c s="6" r="B15" t="n">
        <v>213419</v>
      </c>
      <c s="6" r="C15" t="n">
        <v>132966</v>
      </c>
    </row>
    <row r="16" spans="1:3">
      <c s="3" r="A16" t="s">
        <v>145</v>
      </c>
    </row>
    <row r="17" spans="1:3">
      <c s="4" r="A17" t="s">
        <v>43</v>
      </c>
      <c s="6" r="B17" t="n">
        <v>-23264490</v>
      </c>
      <c s="6" r="C17" t="n">
        <v>-10674779</v>
      </c>
    </row>
    <row r="18" spans="1:3">
      <c s="4" r="A18" t="s">
        <v>146</v>
      </c>
      <c s="6" r="B18" t="n">
        <v>-3017015</v>
      </c>
      <c s="4" r="C18" t="s">
        <v>39</v>
      </c>
    </row>
    <row r="19" spans="1:3">
      <c s="4" r="A19" t="s">
        <v>147</v>
      </c>
      <c s="6" r="B19" t="n">
        <v>4196268</v>
      </c>
      <c s="4" r="C19" t="s">
        <v>39</v>
      </c>
    </row>
    <row r="20" spans="1:3">
      <c s="4" r="A20" t="s">
        <v>148</v>
      </c>
      <c s="6" r="B20" t="n">
        <v>-1931603</v>
      </c>
      <c s="6" r="C20" t="n">
        <v>-1126658</v>
      </c>
    </row>
    <row r="21" spans="1:3">
      <c s="4" r="A21" t="s">
        <v>149</v>
      </c>
      <c s="6" r="B21" t="n">
        <v>5325014</v>
      </c>
      <c s="6" r="C21" t="n">
        <v>3200000</v>
      </c>
    </row>
    <row r="22" spans="1:3">
      <c s="4" r="A22" t="s">
        <v>150</v>
      </c>
      <c s="6" r="B22" t="n">
        <v>-18691826</v>
      </c>
      <c s="6" r="C22" t="n">
        <v>-8601437</v>
      </c>
    </row>
    <row r="23" spans="1:3">
      <c s="3" r="A23" t="s">
        <v>151</v>
      </c>
    </row>
    <row r="24" spans="1:3">
      <c s="4" r="A24" t="s">
        <v>152</v>
      </c>
      <c s="4" r="B24" t="s">
        <v>39</v>
      </c>
      <c s="6" r="C24" t="n">
        <v>10545008</v>
      </c>
    </row>
    <row r="25" spans="1:3">
      <c s="4" r="A25" t="s">
        <v>153</v>
      </c>
      <c s="6" r="B25" t="n">
        <v>-727501</v>
      </c>
      <c s="6" r="C25" t="n">
        <v>-346411</v>
      </c>
    </row>
    <row r="26" spans="1:3">
      <c s="4" r="A26" t="s">
        <v>154</v>
      </c>
      <c s="6" r="B26" t="n">
        <v>-47377</v>
      </c>
      <c s="6" r="C26" t="n">
        <v>-135463</v>
      </c>
    </row>
    <row r="27" spans="1:3">
      <c s="4" r="A27" t="s">
        <v>155</v>
      </c>
      <c s="6" r="B27" t="n">
        <v>28300000</v>
      </c>
      <c s="6" r="C27" t="n">
        <v>5000000</v>
      </c>
    </row>
    <row r="28" spans="1:3">
      <c s="4" r="A28" t="s">
        <v>156</v>
      </c>
      <c s="6" r="B28" t="n">
        <v>-16034125</v>
      </c>
      <c s="6" r="C28" t="n">
        <v>-11444000</v>
      </c>
    </row>
    <row r="29" spans="1:3">
      <c s="4" r="A29" t="s">
        <v>157</v>
      </c>
      <c s="6" r="B29" t="n">
        <v>11490997</v>
      </c>
      <c s="6" r="C29" t="n">
        <v>3619134</v>
      </c>
    </row>
    <row r="30" spans="1:3">
      <c s="4" r="A30" t="s">
        <v>158</v>
      </c>
      <c s="6" r="B30" t="n">
        <v>-6987410</v>
      </c>
      <c s="6" r="C30" t="n">
        <v>-4849337</v>
      </c>
    </row>
    <row r="31" spans="1:3">
      <c s="4" r="A31" t="s">
        <v>159</v>
      </c>
      <c s="6" r="B31" t="n">
        <v>8715636</v>
      </c>
      <c s="6" r="C31" t="n">
        <v>25411420</v>
      </c>
    </row>
    <row r="32" spans="1:3">
      <c s="4" r="A32" t="s">
        <v>160</v>
      </c>
      <c s="7" r="B32" t="n">
        <v>1728226</v>
      </c>
      <c s="7" r="C32" t="n">
        <v>205620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61</v>
      </c>
      <c s="2" r="B1" t="s">
        <v>1</v>
      </c>
    </row>
    <row r="2" spans="1:2">
      <c s="2" r="B2" t="s">
        <v>29</v>
      </c>
    </row>
    <row r="3" spans="1:2">
      <c s="3" r="A3" t="s">
        <v>162</v>
      </c>
    </row>
    <row r="4" spans="1:2">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5</v>
      </c>
      <c s="2" r="B1" t="s">
        <v>1</v>
      </c>
    </row>
    <row r="2" spans="1:2">
      <c s="2" r="B2" t="s">
        <v>29</v>
      </c>
    </row>
    <row r="3" spans="1:2">
      <c s="3" r="A3" t="s">
        <v>162</v>
      </c>
    </row>
    <row r="4" spans="1:2">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Note 1 - Basis of Presentation </vt:lpstr>
      <vt:lpstr>Note 2 - Significant Accounting</vt:lpstr>
      <vt:lpstr>Note 3 - Advances for Vessels U</vt:lpstr>
      <vt:lpstr>Note 4 - Vessel, Net</vt:lpstr>
      <vt:lpstr>Note 5 - Related Party Transact</vt:lpstr>
      <vt:lpstr>Note 6 - Long-term Debt</vt:lpstr>
      <vt:lpstr>Note 7 - Commitments and Contin</vt:lpstr>
      <vt:lpstr>Note 8 - Stock Incentive Plan</vt:lpstr>
      <vt:lpstr>Note 9 - Loss Per Share</vt:lpstr>
      <vt:lpstr>Note 10 - Financial Instruments</vt:lpstr>
      <vt:lpstr>Note 11 - Investment in Joint V</vt:lpstr>
      <vt:lpstr>Note 12 - Subsequent Events</vt:lpstr>
      <vt:lpstr>Significant Accounting Policies</vt:lpstr>
      <vt:lpstr>Note 3 - Advances for Vessels21</vt:lpstr>
      <vt:lpstr>Note 4 - Vessel, Net (Tables)</vt:lpstr>
      <vt:lpstr>Note 6 - Long-term Debt (Tables</vt:lpstr>
      <vt:lpstr>Note 8 - Stock Incentive Plan (</vt:lpstr>
      <vt:lpstr>Note 9 - Loss Per Share (Tables</vt:lpstr>
      <vt:lpstr>Note 10 - Financial Instrumen26</vt:lpstr>
      <vt:lpstr>Note 11 - Investment in Joint27</vt:lpstr>
      <vt:lpstr>Note 1 - Basis of Presentatio28</vt:lpstr>
      <vt:lpstr>Note 2 - Significant Accounti29</vt:lpstr>
      <vt:lpstr>Note 3 - Advances for Vessels30</vt:lpstr>
      <vt:lpstr>Note 3 - Advances for Vessels31</vt:lpstr>
      <vt:lpstr>Note 4 - Summary of Vessels (De</vt:lpstr>
      <vt:lpstr>Note 5 - Related Party Transa33</vt:lpstr>
      <vt:lpstr>Note 6 - Long-term Debt (Detail</vt:lpstr>
      <vt:lpstr>Note 6 - Summary of Long-term D</vt:lpstr>
      <vt:lpstr>Note 6 - Summary of Future Annu</vt:lpstr>
      <vt:lpstr>Note 7 - Commitments and Cont37</vt:lpstr>
      <vt:lpstr>Note 8 - Stock Incentive Plan38</vt:lpstr>
      <vt:lpstr>Note 8 - Summary of the Status </vt:lpstr>
      <vt:lpstr>Note 9 - Loss Per Share (Detail</vt:lpstr>
      <vt:lpstr>Note 9 - Summary of Basic and D</vt:lpstr>
      <vt:lpstr>Note 10 - Financial Instrumen42</vt:lpstr>
      <vt:lpstr>Note 10 - Fair Value of Company</vt:lpstr>
      <vt:lpstr>Note 10 - Derivatives Not Desig</vt:lpstr>
      <vt:lpstr>Note 10 - Gain or Loss on Deriv</vt:lpstr>
      <vt:lpstr>Note 10 - Quantitative Informat</vt:lpstr>
      <vt:lpstr>Note 10 - Fair Value of Compa47</vt:lpstr>
      <vt:lpstr>Note 11 - Investment in Joint48</vt:lpstr>
      <vt:lpstr>Note 11 - Investment in Joint49</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7:24:44Z</dcterms:created>
  <dcterms:modified xmlns:dcterms="http://purl.org/dc/terms/" xmlns:xsi="http://www.w3.org/2001/XMLSchema-instance" xsi:type="dcterms:W3CDTF">2016-11-23T17:24:44Z</dcterms:modified>
  <dc:title xmlns:dc="http://purl.org/dc/elements/1.1/">Untitled</dc:title>
  <dc:description xmlns:dc="http://purl.org/dc/elements/1.1/"/>
  <dc:subject xmlns:dc="http://purl.org/dc/elements/1.1/"/>
  <cp:keywords/>
  <cp:category/>
</cp:coreProperties>
</file>